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lan of Operat" sheetId="6" state="visible" r:id="rId6"/>
    <sheet xmlns:r="http://schemas.openxmlformats.org/officeDocument/2006/relationships" name="Basis of Presentation and Criti" sheetId="7" state="visible" r:id="rId7"/>
    <sheet xmlns:r="http://schemas.openxmlformats.org/officeDocument/2006/relationships" name="Liquidity" sheetId="8" state="visible" r:id="rId8"/>
    <sheet xmlns:r="http://schemas.openxmlformats.org/officeDocument/2006/relationships" name="Segment Information"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Inventory, Net" sheetId="13" state="visible" r:id="rId13"/>
    <sheet xmlns:r="http://schemas.openxmlformats.org/officeDocument/2006/relationships" name="Property and Equipment" sheetId="14" state="visible" r:id="rId14"/>
    <sheet xmlns:r="http://schemas.openxmlformats.org/officeDocument/2006/relationships" name="Prepaid and Other Current Asset" sheetId="15" state="visible" r:id="rId15"/>
    <sheet xmlns:r="http://schemas.openxmlformats.org/officeDocument/2006/relationships" name="Notes Payable - Short-Term" sheetId="16" state="visible" r:id="rId16"/>
    <sheet xmlns:r="http://schemas.openxmlformats.org/officeDocument/2006/relationships" name="Convertible Notes Payable" sheetId="17" state="visible" r:id="rId17"/>
    <sheet xmlns:r="http://schemas.openxmlformats.org/officeDocument/2006/relationships" name="Long-Term Liabiliti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cently Issued Accounting Stan" sheetId="22" state="visible" r:id="rId22"/>
    <sheet xmlns:r="http://schemas.openxmlformats.org/officeDocument/2006/relationships" name="Provision for Income Tax" sheetId="23" state="visible" r:id="rId23"/>
    <sheet xmlns:r="http://schemas.openxmlformats.org/officeDocument/2006/relationships" name="Subsequent Events" sheetId="24" state="visible" r:id="rId24"/>
    <sheet xmlns:r="http://schemas.openxmlformats.org/officeDocument/2006/relationships" name="Basis of Presentation and Cri25" sheetId="25" state="visible" r:id="rId25"/>
    <sheet xmlns:r="http://schemas.openxmlformats.org/officeDocument/2006/relationships" name="Segment Information (Tables)" sheetId="26" state="visible" r:id="rId26"/>
    <sheet xmlns:r="http://schemas.openxmlformats.org/officeDocument/2006/relationships" name="Accounts Receivable, Net (Table" sheetId="27" state="visible" r:id="rId27"/>
    <sheet xmlns:r="http://schemas.openxmlformats.org/officeDocument/2006/relationships" name="Inventory, Net (Tables)" sheetId="28" state="visible" r:id="rId28"/>
    <sheet xmlns:r="http://schemas.openxmlformats.org/officeDocument/2006/relationships" name="Property and Equipment (Tables)" sheetId="29" state="visible" r:id="rId29"/>
    <sheet xmlns:r="http://schemas.openxmlformats.org/officeDocument/2006/relationships" name="Organization and Plan of Oper30" sheetId="30" state="visible" r:id="rId30"/>
    <sheet xmlns:r="http://schemas.openxmlformats.org/officeDocument/2006/relationships" name="Basis of Presentation and Cri31" sheetId="31" state="visible" r:id="rId31"/>
    <sheet xmlns:r="http://schemas.openxmlformats.org/officeDocument/2006/relationships" name="Liquidity (Details Narrative)" sheetId="32" state="visible" r:id="rId32"/>
    <sheet xmlns:r="http://schemas.openxmlformats.org/officeDocument/2006/relationships" name="Segment Information (Details Na" sheetId="33" state="visible" r:id="rId33"/>
    <sheet xmlns:r="http://schemas.openxmlformats.org/officeDocument/2006/relationships" name="Segment Information - Schedule " sheetId="34" state="visible" r:id="rId34"/>
    <sheet xmlns:r="http://schemas.openxmlformats.org/officeDocument/2006/relationships" name="Restricted Cash (Details Narrat" sheetId="35" state="visible" r:id="rId35"/>
    <sheet xmlns:r="http://schemas.openxmlformats.org/officeDocument/2006/relationships" name="Accounts Receivable, Net - Sche" sheetId="36" state="visible" r:id="rId36"/>
    <sheet xmlns:r="http://schemas.openxmlformats.org/officeDocument/2006/relationships" name="Inventory, Net - Schedule of In" sheetId="37" state="visible" r:id="rId37"/>
    <sheet xmlns:r="http://schemas.openxmlformats.org/officeDocument/2006/relationships" name="Property and Equipment (Details" sheetId="38" state="visible" r:id="rId38"/>
    <sheet xmlns:r="http://schemas.openxmlformats.org/officeDocument/2006/relationships" name="Property and Equipment - Summar" sheetId="39" state="visible" r:id="rId39"/>
    <sheet xmlns:r="http://schemas.openxmlformats.org/officeDocument/2006/relationships" name="Prepaid and Other Current Ass40" sheetId="40" state="visible" r:id="rId40"/>
    <sheet xmlns:r="http://schemas.openxmlformats.org/officeDocument/2006/relationships" name="Notes Payable - Short-Term (Det" sheetId="41" state="visible" r:id="rId41"/>
    <sheet xmlns:r="http://schemas.openxmlformats.org/officeDocument/2006/relationships" name="Convertible Notes Payable (Deta" sheetId="42" state="visible" r:id="rId42"/>
    <sheet xmlns:r="http://schemas.openxmlformats.org/officeDocument/2006/relationships" name="Long-Term Liabilities (Details " sheetId="43" state="visible" r:id="rId43"/>
    <sheet xmlns:r="http://schemas.openxmlformats.org/officeDocument/2006/relationships" name="Related Party Transactions (Det" sheetId="44" state="visible" r:id="rId44"/>
    <sheet xmlns:r="http://schemas.openxmlformats.org/officeDocument/2006/relationships" name="Stockholders' Equity (Details N"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24">
  <si>
    <t>Document and Entity Information - shares</t>
  </si>
  <si>
    <t>9 Months Ended</t>
  </si>
  <si>
    <t>Jun. 30, 2018</t>
  </si>
  <si>
    <t>Aug. 08, 2018</t>
  </si>
  <si>
    <t>Document And Entity Information</t>
  </si>
  <si>
    <t>Entity Registrant Name</t>
  </si>
  <si>
    <t>CEMTREX INC</t>
  </si>
  <si>
    <t>Entity Central Index Key</t>
  </si>
  <si>
    <t>Document Type</t>
  </si>
  <si>
    <t>10-Q</t>
  </si>
  <si>
    <t>Document Period End Date</t>
  </si>
  <si>
    <t>Jun. 30,
		2018</t>
  </si>
  <si>
    <t>Amendment Flag</t>
  </si>
  <si>
    <t>false</t>
  </si>
  <si>
    <t>Current Fiscal Year End Date</t>
  </si>
  <si>
    <t>--09-30</t>
  </si>
  <si>
    <t>Entity Filer Category</t>
  </si>
  <si>
    <t>Smaller Reporting Company</t>
  </si>
  <si>
    <t>Entity Common Stock, Shares Outstanding</t>
  </si>
  <si>
    <t>Trading Symbol</t>
  </si>
  <si>
    <t>CETX</t>
  </si>
  <si>
    <t>Document Fiscal Period Focus</t>
  </si>
  <si>
    <t>Q3</t>
  </si>
  <si>
    <t>Document Fiscal Year Focus</t>
  </si>
  <si>
    <t>Consolidated Balance Sheets (Unaudited) - USD ($)</t>
  </si>
  <si>
    <t>Sep. 30, 2017</t>
  </si>
  <si>
    <t>Current assets</t>
  </si>
  <si>
    <t>Cash and equivalents</t>
  </si>
  <si>
    <t>Restricted Cash</t>
  </si>
  <si>
    <t>Accounts receivable, net</t>
  </si>
  <si>
    <t>Inventory, net</t>
  </si>
  <si>
    <t>Prepaid expenses and other current assets</t>
  </si>
  <si>
    <t>Total current assets</t>
  </si>
  <si>
    <t>Property and equipment, net</t>
  </si>
  <si>
    <t>Goodwill</t>
  </si>
  <si>
    <t>Investment in Vicon Technologies</t>
  </si>
  <si>
    <t xml:space="preserve"> </t>
  </si>
  <si>
    <t>Other assets</t>
  </si>
  <si>
    <t>Total Assets</t>
  </si>
  <si>
    <t>Current liabilities</t>
  </si>
  <si>
    <t>Accounts payable</t>
  </si>
  <si>
    <t>Credit card payable</t>
  </si>
  <si>
    <t>Sales tax payable</t>
  </si>
  <si>
    <t>Revolving line of credit</t>
  </si>
  <si>
    <t>Accrued expenses</t>
  </si>
  <si>
    <t>Deferred revenue</t>
  </si>
  <si>
    <t>Accrued income taxes</t>
  </si>
  <si>
    <t>Notes payable - short term</t>
  </si>
  <si>
    <t>Convertible notes payable</t>
  </si>
  <si>
    <t>Current portion of long-term liabilities</t>
  </si>
  <si>
    <t>Total current liabilities</t>
  </si>
  <si>
    <t>Long-term liabilities</t>
  </si>
  <si>
    <t>Loans payable to bank</t>
  </si>
  <si>
    <t>Notes payable</t>
  </si>
  <si>
    <t>Mortgage payable</t>
  </si>
  <si>
    <t>Deferred tax liabilities</t>
  </si>
  <si>
    <t>Total long-term liabilities</t>
  </si>
  <si>
    <t>Total liabilities</t>
  </si>
  <si>
    <t>Commitments and contingencies</t>
  </si>
  <si>
    <t>Shareholders' equity</t>
  </si>
  <si>
    <t>Common stock, $0.001 par value, 20,000,000 shares authorized, 11,675,744 shares issued and outstanding at June 30, 2018 and 10,404,434 shares issued and outstanding at September 30, 2017</t>
  </si>
  <si>
    <t>Additional paid-in capital</t>
  </si>
  <si>
    <t>Retained earnings</t>
  </si>
  <si>
    <t>Accumulated other comprehensive income/(loss)</t>
  </si>
  <si>
    <t>Total shareholders' equity</t>
  </si>
  <si>
    <t>Total liabilities and shareholders' equity</t>
  </si>
  <si>
    <t>Series A Preferred Stock [Member]</t>
  </si>
  <si>
    <t>Preferred stock, value</t>
  </si>
  <si>
    <t>Series 1 Preferred Stock [Member]</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Loss) (Unaudited) - USD ($)</t>
  </si>
  <si>
    <t>3 Months Ended</t>
  </si>
  <si>
    <t>Jun. 30, 2017</t>
  </si>
  <si>
    <t>Revenues</t>
  </si>
  <si>
    <t>Total revenues</t>
  </si>
  <si>
    <t>Cost of revenues</t>
  </si>
  <si>
    <t>Total cost of revenues</t>
  </si>
  <si>
    <t>Gross profit</t>
  </si>
  <si>
    <t>Operating expenses</t>
  </si>
  <si>
    <t>General and administrative</t>
  </si>
  <si>
    <t>Research and development</t>
  </si>
  <si>
    <t>Total operating expenses</t>
  </si>
  <si>
    <t>Operating income/(loss)</t>
  </si>
  <si>
    <t>Other income (expense)</t>
  </si>
  <si>
    <t>Other Income (expense)</t>
  </si>
  <si>
    <t>Interest Expense</t>
  </si>
  <si>
    <t>Total other income (expense)</t>
  </si>
  <si>
    <t>Net income before income taxes and equity interest</t>
  </si>
  <si>
    <t>Provision for income taxes</t>
  </si>
  <si>
    <t>Loss on equity interests</t>
  </si>
  <si>
    <t>Net income/(loss)</t>
  </si>
  <si>
    <t>Preferred dividends paid</t>
  </si>
  <si>
    <t>Net income/(loss) available to common shareholders</t>
  </si>
  <si>
    <t>Other comprehensive income/(loss)</t>
  </si>
  <si>
    <t>Foreign currency translation gain/(loss)</t>
  </si>
  <si>
    <t>Comprehensive income/(loss) available to common shareholders</t>
  </si>
  <si>
    <t>Income/(loss) Per Common Share-Basic</t>
  </si>
  <si>
    <t>Income/(loss) Per Common Share-Diluted</t>
  </si>
  <si>
    <t>Weighted Average Number of Common Shares-Basic</t>
  </si>
  <si>
    <t>Weighted Average Number of Common Shares-Diluted</t>
  </si>
  <si>
    <t>Advanced Technologies [Member]</t>
  </si>
  <si>
    <t>Electronics Manufacturing [Member]</t>
  </si>
  <si>
    <t>Industrial Technology [Member]</t>
  </si>
  <si>
    <t>Consolidated Statements of Cash Flows (Unaudited) - USD ($)</t>
  </si>
  <si>
    <t>Cash Flows from Operating Activities</t>
  </si>
  <si>
    <t>Adjustments to reconcile net income/(loss) to net cash used in operating activities:</t>
  </si>
  <si>
    <t>Depreciation and amortization</t>
  </si>
  <si>
    <t>Change in allowance for inventory obsolescence</t>
  </si>
  <si>
    <t>Change in allowance for doubtful accounts</t>
  </si>
  <si>
    <t>Interest expense on convertible debt</t>
  </si>
  <si>
    <t>Deferred taxes</t>
  </si>
  <si>
    <t>Loss in equity interests</t>
  </si>
  <si>
    <t>Changes in operating assets and liabilities net of effects from acquisition of subsidiaries:</t>
  </si>
  <si>
    <t>Accounts receivable</t>
  </si>
  <si>
    <t>Inventory</t>
  </si>
  <si>
    <t>Prepaid expenses and other assets</t>
  </si>
  <si>
    <t>Others</t>
  </si>
  <si>
    <t>Income taxes payable</t>
  </si>
  <si>
    <t>Net cash provided/(used) by operating activities</t>
  </si>
  <si>
    <t>Cash Flows from Investing Activities</t>
  </si>
  <si>
    <t>Purchase of property and equipment</t>
  </si>
  <si>
    <t>Loss on disposal of Property &amp; Equipment</t>
  </si>
  <si>
    <t>Net cash used by investing activities</t>
  </si>
  <si>
    <t>Cash Flows from Financing Activities</t>
  </si>
  <si>
    <t>Proceeds from notes payable</t>
  </si>
  <si>
    <t>Payments on notes payable</t>
  </si>
  <si>
    <t>Payments on affiliated loan</t>
  </si>
  <si>
    <t>Payments on bank loans</t>
  </si>
  <si>
    <t>Net proceeds from subscription rights offering</t>
  </si>
  <si>
    <t>Dividends paid in cash</t>
  </si>
  <si>
    <t>Purchase and retirement of common stock</t>
  </si>
  <si>
    <t>Net cash provided/(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Supplemental Schedule of Non-Cash Investing and Financing Activities</t>
  </si>
  <si>
    <t>Payment of convertible notes in common stock</t>
  </si>
  <si>
    <t>Payment of short-term notes payable in common stock</t>
  </si>
  <si>
    <t>Dividends paid in equity shares</t>
  </si>
  <si>
    <t>Organization and Plan of Operations</t>
  </si>
  <si>
    <t>Organization, Consolidation and Presentation of Financial Statements [Abstract]</t>
  </si>
  <si>
    <t>NOTE 1 – ORGANIZATION AND PLAN OF OPERATIONS Cemtrex was incorporated
in 1998, in the state of Delaware and has evolved through strategic acquisitions and internal growth from a small environmental
monitoring instruments company into a world leading multi-industry technology company that provides a wide array of solutions to
meet today’s consumer, commercial, and industrial challenges. Cemtrex manufactures advanced custom engineered electronics,
including SmartDesk, extensive industrial services, integrated hardware and software solutions, proprietary IoT and wearable devices,
and systems for controlling particulates and other regulated pollutants. Unless the context requires otherwise, all references
to “we”, “our”, “us”, “Company”, “registrant”, “Cemtrex”
or “management” refer to Cemtrex, Inc. and its subsidiaries. Advanced Technologies (AT) Cemtrex’s Advanced
Technologies segment delivers cutting-edge technologies in the IoT, Wearables and Smart Devices, such as SmartDesk. Through our
advanced engineering and product design, we deliver progressive design and development solutions to create impactful experiences
for mobile, web, virtual and augmented reality, wearables and television as well as providing cutting edge, mission critical security
and video surveillance. Through its Cemtrex VR division, the Company is developing a wide variety of applications for virtual and
augmented reality markets. Electronics Manufacturing (EM) Cemtrex’s Electronics
Manufacturing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 works with industry
leading OEMs in their outsourcing of advanced manufacturing services by forming a long-term relationship as an electronics manufacturing
partner. We work in close relationships with our customers throughout the entire electronic lifecycle of a product, from design,
manufacturing, and distribution. We seek to grow our business through the addition of new, high quality customers, the expansion
of our share of business with existing customers and participating in the growth of existing customers. Using our manufacturing
capabilities, we provide our customers with advanced product assembly and system level integration combined with test services
to meet the highest standards of quality. Through our agile manufacturing environment, we can deliver low and medium volume and
mix services to our clients. Additionally, we design, develop, and manufacture various interconnects and cable assemblies that
often are sold in conjunction with our PCBAs to enhance our value to our customers. The Company also provides engineering services
from new product introductions and prototyping, related testing equipment, to product redesigns. Industrial Technology (IT) Cemtrex’s Industrial
Technology (IT) segment, offers single-source expertise and services for rigging, millwrighting, in plant maintenance, equipment
erection, relocation, and disassembly to diversified customers in USA. The segment also sells a complete line of air filtration,
environmental control products and emission monitors to a wide variety of customers in industries such as: chemical, cement, steel,
food, construction, mining, &amp; petrochemical worldwide. We believe our ability
to attract and retain new customers comes from our ongoing commitment to understanding our customers’ business performance
requirements and our expertise in meeting or exceeding these requirements and enhancing their competitive edge. We work closely
with our customers from an operational and senior executive level to achieve a deep understanding of our customer’s goals,
challenges, strategies, operations, and products to ultimately build a long lasting successful relationship. Recent Developments In July 2017, Company set
up a subsidiary named Cemtrex Advanced Technologies Inc. to leverage its existing design and engineering experience by directly
developing and manufacturing its own proprietary advanced electronic products and for third parties for IoT applications. In April,
2018 the Company launched SmartDesk, an innovative advanced workstation which combines futuristic hardware and groundbreaking productivity
software to deliver the next generation desktop experience in a luxurious package, The Company plans to pursue other collaborative
partnerships with OEMs that are looking to incorporate intelligence and connectivity into their everyday products such as: furniture,
consumer wearables, industrial safety wearables, and other enterprise and consumer devices. Cemtrex will look to focus on developing
systems, hardware and software solutions for both consumer, business and industrial applications. The Company began taking
reservations for the SmartDesk on May 22, 2018 with customers receiving delivery of the SmartDesk in the first quarter of fiscal
2019. The Company received the following number of reservations: May: 9 units, June: 128 units, July: 165 units, August: 355 units
for a total number of 657 reservations as of August 10, 2018. The Company expects to convert these reservations in to orders in
its first quarter of fiscal 2019. The Company anticipates that demand will continue to rise for the SmartDesk as the Company increases
its marketing efforts and deliveries start taking place. In December 2017, Company
set up a subsidiary named Cemtrex Technologies Pvt. Ltd., by acquiring certain fix assets consisting of computers, hardware and
proprietary software from a private third party located in Pune, India, to carry out software and prototype development work related
to new Virtual &amp; Augmented Reality applications and Smart Technology products to be produced by Cemtrex Advanced Technologies
Inc., located in New York. In January 2018, the Company
completed the consolidation of its two German EM factories into one location in Neulingen, Germany to create economies of scale.
Following the consolidation, the Company sold its subsidiary, ROB Cemtrex Automotive GmbH for a loss of approximately $157,000.
The Company lost two customers in Paderborn going into 2018, one as result of consolidation and other due to obsolescence of their
product. The Company expects this will reduce its EM revenues for the next few quarters; however, the Company remains optimistic
about the long-term growth potential of this business across the different markets as it continues to win new business. The Company continues to
experience weakness in new orders in its environmental instruments and control products markets both domestically and internationally.
Revenues in that segment continue to be down as fewer number of projects are being decided and awarded due to relaxation of numerous
environmental regulations under the current administration. Company has shifted its focus into smart devices and virtual reality
applications, and hence the Company will continue to reduce its presence in the environmental instruments and control products
markets in the coming year. On March 23, 2018, in
a private resale transaction, Cemtrex purchased 7,284,824 shares of common stock and a warrant to purchase an additional 1,500,000
shares of common stock of Vicon Industries, Inc. (OTCMKTS: VCON), a global producer of video management systems for use in security,
surveillance, safety and communication applications, from former Vicon Industries shareholder NIL Funding Corporation, pursuant
to the terms of a Securities Purchase Agreement. Cemtrex’s purchase of the Vicon Industries common stock and warrant resulted
in its beneficial ownership of approximately 46% of the outstanding shares of common stock of Vicon Industries. Cemtrex purchased
the shares of common stock and warrant of Vicon Industries in exchange for 1,012,625 shares of Cemtrex common stock. The Company’s
investment Vicon Industries will be accounted for using the equity method of accounting. Following the closing of the transaction,
Saagar Govil, Cemtrex’s Chairman and Chief Executive Officer, and Aron Govil, Cemtrex’s Executive Director, joined
the Vicon Industries Board of Directors and Saagar Govil assumed the position of Chief Executive Officer of Vicon Industries.</t>
  </si>
  <si>
    <t>Basis of Presentation and Critical Accounting Policies</t>
  </si>
  <si>
    <t>Accounting Policies [Abstract]</t>
  </si>
  <si>
    <t>NOTE 2 – BASIS OF PRESENTATION AND CRITICAL ACCOUNTING
POLICIES Basis of Presentation and Use of Estimates The accompanying
unaudited financial information should be read in conjunction with the audited consolidated financial statements and the notes
thereto included in the Annual Report on Form 10-K for the year ended September 30, 2017 (“2017 Annual Report”) of
Cemtrex Inc. (“Cemtrex” or the “Company”). A summary of the Company’s significant accounting policies
is identified in Note 2 of the notes to the consolidated financial statements included in the Company’s 2017 Annual Report.
There have been no changes in the Company’s significant accounting policies subsequent to September 30, 2017.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owned subsidiaries, Griffin Filters LLC, MIP Cemtrex Inc.,
Cemtrex Advanced Technologies Inc., Cemtrex Technologies Pvt. Ltd., Cemtrex Ltd., ROB Cemtrex GmbH, ROB Systems Srl, ROB Cemtrex
Assets UG, ROB Cemtrex Logistics GmbH, and Advanced Industrial Services, Inc. All significant intercompany balances and transactions
have been eliminated. Significant Accounting Policies Note 2 of the Notes
to Consolidated Financial Statements, included in the annual report on Form 10-K for the year ended September 30, 2017, includes
a summary of the significant accounting policies used in the preparation of the consolidated financial statements. Investment in Associated Companies Associated companies
over which Cemtrex exercises significant influence are accounted for using the equity method, which involves recognizing in the
Consolidated Statements of Operations and Comprehensive Income/(Loss) the Company’s share of the equity accounted investment
profit or loss for the year. The Company’s interest in an associated company is carried in the Consolidated Balance Sheet
at an amount that reflects its share of the net assets of the associate. Reclassifications Certain reclassifications
have been made to prior period amounts to conform to the current period presentation.</t>
  </si>
  <si>
    <t>Liquidity</t>
  </si>
  <si>
    <t>NOTE 3 – LIQUIDITY Our
current strategic plan includes the expansion of the Company both organically and through acquisitions if market conditions and
competitive conditions allow. Due to the long-term nature of investments in acquisitions and other financial needs to support organic
growth, including working capital, we expect our long-term and working capital needs to periodically exceed the short-term fluctuations
in cash flow from operations. Accordingly, we anticipate that we will likely raise additional external capital from the sale of
common stock, preferred stock, and debt instruments as market conditions may allow in addition to cash flow from operations to
fund our growth and working capital needs. To
the extent that our internally-generated cash flow is insufficient to meet our needs, we are subject to uncertain and ever-changing
debt and equity capital market conditions over which we have no control. The magnitude and the timing of the funds that we need
to raise from external sources also cannot be easily predicted. In January and February
2017, the Company received aggregate gross proceeds of $14,018,750 through the issuance of 1,401,875 shares of its series 1 preferred
stock, paying cumulative dividends at the rate of 10% of the purchase price per year, and 2,803,750 series 1 warrants to purchase
shares of common stock at $6.31 per share for five years.</t>
  </si>
  <si>
    <t>Segment Information</t>
  </si>
  <si>
    <t>Segment Reporting [Abstract]</t>
  </si>
  <si>
    <t xml:space="preserve">NOTE 4 – SEGMENT INFORMATION The Company reports and
evaluates financial information for three segments: Advanced Technologies (AT) segment, the Electronics Manufacturing (EM) segment
and the Industrial Technology (IT)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This segment also
sells software development services for mobile, web, virtual reality, and PC applications. The IT segment offers single-source
expertise and services for rigging, millwrighting, in plant maintenance, equipment erection, relocation, and disassembly to diversified
customers in USA. The segment also sells a complete line of air filtration and environmental control instruments &amp; products
to a wide variety of customers in industries such as: chemical, cement, steel, food, construction, mining, &amp; petrochemical
worldwide. The following tables summarize
the Company’s segment information:
For the three months ended June 30, For the nine months ended June 30,
2018 2017 2018 2017
Revenues form external customers
Advanced Technologies 300,338 - 931,009 -
Electronics Manufacturing 11,216,531 14,339,173 41,874,472 45,684,285
Industrial Technology 7,647,445 13,467,483 29,154,029 42,024,611
Total revenues 19,164,314 27,806,656 71,959,510 87,708,896
Gross profit
Advanced Technologies 63,539 - 545,098 -
Electronics Manufacturing 4,694,457 5,901,979 15,938,503 17,290,888
Industrial Technology 2,505,419 4,029,927 8,811,636 11,697,366
Total gross profit 7,263,415 9,931,906 25,295,237 28,988,254
Operating (loss) income
Advanced Technologies (1,344,211 ) - (1,154,348 ) -
Electronics Manufacturing 370,696 202,627 644,845 1,258,435
Industrial Technology (257,268 ) 1,202,654 309,934 2,895,834
Total operating (loss) income (1,230,783 ) 1,405,281 (199,569 ) 4,154,269
Other income (expense)
Advanced Technologies 18 - 8,061 -
Electronics Manufacturing (310,296 ) (926,242) (39,127 ) (912,918 )
Industrial Technology (263,145 ) 875,829 (316,472 ) (117,411 )
Total other income (expense) (573,423 ) (50,413) (347,538 ) (1,030,329 )
Depreciation and Amortization
Advanced Technologies - - -
Electronics Manufacturing 425,904 114,550 1,300,828 603,613
Industrial Technology 473,029 383,512 1,282,817 1,138,205
Total depreciation and amortization 898,933 498,062 2,583,645 1,741,818
June 30, 2018 September 30, 2017
Identifiable Assets
Advanced Technologies $ 7,177,862 $ -
Electronics Manufacturing 23,054,231 $ 39,115,299
Industrial Technology 38,479,435 31,066,074
Total Assets $ 68,711,528 $ 70,181,373 </t>
  </si>
  <si>
    <t>Fair Value Measurements</t>
  </si>
  <si>
    <t>Fair Value Disclosures [Abstract]</t>
  </si>
  <si>
    <t>NOTE 5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June 30, 2018 and 2017.</t>
  </si>
  <si>
    <t>Cash and Cash Equivalents [Abstract]</t>
  </si>
  <si>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592,121 as of
June 30, 2018. The Company also records a liability for claims that have been incurred but not recorded at the end of each year.
The amount of the liability is determined by Benecon Group. The liability recorded in accrued expenses amounted to $100,534 as
of June 30, 2018.</t>
  </si>
  <si>
    <t>Accounts Receivable, Net</t>
  </si>
  <si>
    <t>Receivables [Abstract]</t>
  </si>
  <si>
    <t>NOTE 7 – ACCOUNTS RECEIVABLE, NET Trade receivables, net
consist of the following:
June 30, 2018 September 30, 2017
Accounts receivable $ 12,010,094 $ 15,759,847
Allowance for doubtful accounts (299,905 ) (298,708 )
$ 11,710,189 $ 15,461,139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8 – INVENTORY, NET Inventory, net, consist
of the following:
June 30, 2018 September 30, 2017
Raw materials $ 8,520,763 $ 10,653,963
Work in progress 1,549,539 2,600,229
Finished goods 2,422,945 4,428,791
12,493,247 17,682,983
Less: Allowance for inventory obsolescence (1,010,948 ) (411,101 )
Inventory –net of allowance for inventory obsolescence $ 11,482,299 $ 17,271,882 </t>
  </si>
  <si>
    <t>Property and Equipment</t>
  </si>
  <si>
    <t>Property, Plant and Equipment [Abstract]</t>
  </si>
  <si>
    <t>NOTE 9 – PROPERTY AND EQUIPMENT Property and equipment
are summarized as follows:
June 30, 2018 September 30, 2016
Land $ 1,237,701 $ 1,241,720
Building 5,147,806 5,229,075
Furniture and office equipment 3,626,226 1,678,936
Computers and software 5,546,861 1,723,408
Machinery and equipment 23,760,203 17,176,599
39,318,797 27,049,738
Less: Accumulated depreciation (9,400,501 ) (6,931,427 )
Property and equipment, net $ 29,918,296 $ 20,118,311 Depreciation expense for the nine months ended
June 30, 2018 and 2017 were $2,583,645 and $1,741,818 respectively.</t>
  </si>
  <si>
    <t>Prepaid and Other Current Assets</t>
  </si>
  <si>
    <t>Deferred Costs, Capitalized, Prepaid, and Other Assets Disclosure [Abstract]</t>
  </si>
  <si>
    <t>NOTE 10 – PREPAID AND OTHER CURRENT ASSETS On June 30, 2018, the
Company had prepaid and other current assets consisting of prepayments on inventory purchases of $1,294,146 and other current
assets of $2,552,486. On June 30, 2017 the company had prepaid and other current assets consisting of prepayments on inventory
purchases of $1,192,148 and other current assets of $910,296.</t>
  </si>
  <si>
    <t>Notes Payable - Short-Term</t>
  </si>
  <si>
    <t>Debt Disclosure [Abstract]</t>
  </si>
  <si>
    <t>NOTE 11 – NOTES PAYABLE - SHORT-TERM On November 15, 2017, the
Company issued a note payable to an unrelated third party, for $2,300,000. This note carries interest of 8% and is due after 18
months. As of June 30, 2018, 109,597 shares of the Company’s common stock have been issued to satisfy $225,000 of this note.
Subsequent to June 30, 2018, $400,000 of this note was paid with common stock and was reclassed to the long-term liability Notes
Payable in accordance with U.S. GAAP. On May 11, 2018, the Company
issued a note payable to an unrelated third party, for $1,725,000. This note carries interest of 8% and is due after 6 months.</t>
  </si>
  <si>
    <t>Convertible Notes Payable</t>
  </si>
  <si>
    <t>NOTE 12 – CONVERTIBLE NOTES PAYABLE As of June 30, 2018, the
Company has satisfied all outstanding convertible notes payable, to various unrelated third parties. For the nine months ended
June 30, 2018, 149,088 shares of the Company’s common stock were issued to satisfy $220,000 of convertible notes payable.</t>
  </si>
  <si>
    <t>Long-Term Liabilities</t>
  </si>
  <si>
    <t>NOTE 13 – LONG-TERM LIABILITIES Loans payable to bank On October 31, 2013, the
Company obtained a loan from Sparkasse Bank of Germany in the amount of €3,000,000 ($4,006,500, based upon the exchange rate
on October 31, 2013) in order to fund the purchase of ROB Cemtrex GmbH. Of these proceeds, $2,799,411 was used to purchase ROB
Cemtrex GmbH and $1,207,089 funded operations. This loan carries interest of 4.95% per annum and is payable on October 30, 2021. On December 15, 2015, the
Company obtained a loan from Fulton Bank in the amount of $5,250,000 in order to fund the purchase of Advanced Industrial Services,
Inc. $5,000,000 of the proceeds went to direct purchase of AIS. This loan carries interest of LIBOR plus 2.25% per annum and is
payable on December 15, 2022. Mortgage payable On March 1, 2014, the Company
completed the purchase of the building that ROB Cemtrex GmbH occupies in Neulingen, Germany. The purchase was fully financed through
Sparkasse Bank of Germany for €4,000,000 ($5,500,400 based upon the exchange rate on March 1, 2014). This mortgage carries
interest of 3.00% and is payable over 17 years. Notes payable On December 15, 2015, the
Company issued notes payable to the sellers of Advanced Industrial Services, Inc. for $1,500,000 to fund the purchase of AIS. These
notes carry interest of 6% and are payable over 3 years. Subsequent to June 30,
2018, $400,000 a Short-Term Note Payable (see Note 11) was paid with common stock and was reclassed to the long-term liability
Notes Payable in accordance with U.S. GAAP.</t>
  </si>
  <si>
    <t>Related Party Transactions</t>
  </si>
  <si>
    <t>Related Party Transactions [Abstract]</t>
  </si>
  <si>
    <t>NOTE 14 – RELATED PARTY TRANSACTIONS On February 9, 2017, the
outstanding principal and accrued interest owed on notes payable to Ducon Technologies, Inc., of $3,339,833 were exchanged for
333,983 shares of the Company’s series 1 preferred stock and 667,967 series 1 warrants. The Company leases its
principal office at Farmingdale, New York, 8,000 square feet of office and warehouse/assembly space on a month to month lease in
a building owned by Aron Govil, Executive Director of the Company, at a monthly rental of $10,000. During the nine months
ended June 30, 2017, Cemtrex had sales to Vicon Technologies, Inc. of 122,559. At June 30, 2018 Cemtrex has receivables due from
Vicon Technologies, Inc. of $62,865.</t>
  </si>
  <si>
    <t>Stockholders' Equity</t>
  </si>
  <si>
    <t>Equity [Abstract]</t>
  </si>
  <si>
    <t xml:space="preserve">NOTE 15 – STOCKHOLDERS’ EQUITY Preferred Stock The Company is authorized
to issue 10,000,000 shares of Preferred Stock, $0.001 par value. As of June 30, 2018, and September 30, 2017, there were 2,914,168
and 2,822,660 shares issued and outstanding, respectively. Series A Preferred stock 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During the nine-month periods
ended June 30, 2018 and 2017, the Company did not issue any Series A Preferred Stock. As of June 30, 2018, and
September 30, 2017, there were 1,000,000 shares of Series A Preferred Stock issued and outstanding. Series 1 Preferred Stock Dividends Holders of the Series 1
Preferred will be entitled to receive cumulative cash dividends at the rate of 10% of the purchase price per year, payable semiannually
on the last day of March and September in each year. Dividends may also be paid, at our option, in additional shares of Series
1 Preferred, valued at their liquidation preference. The Series 1 Preferred will rank senior to the common stock with respect to
dividends. Dividends will be entitled to be paid prior to any dividend to the holders of our common stock. Liquidation Preference The Series 1 Preferred
will have a liquidation preference of $10.00 per share, equal to its purchase price. In the event of any liquidation, dissolution
or winding up of our company, any amounts remaining available for distribution to stockholders after payment of all liabilities
of our company will be distributed first to the holders of Series 1 Preferred, and then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As of June 30, 2018, and
September 30, 2017, there were 1,914,168 shares of Series 1 Preferred Stock issued and outstanding. For the nine months ended
June 30, 2018, 91,508 shares of Series 1 Preferred Stock were issued to pay $915,080 worth of dividends to holders of Series 1
Preferred Stock. For the fiscal year ended
September 30, 2017, $1,200,871 worth of dividends have been paid to holders of Series 1 Preferred Stock. Reverse Stock Split On April 3, 2015, our Board
of Directors approved a reverse split of our common stock, par value $0.001, at a ratio of one-for-six. This reverse stock split
became effective on April 15, 2015 and, unless otherwise indicated, all share amounts. Per share data, share prices, exercise prices
and conversion rates set forth in this Report and the accompanying consolidated financial statements have, where applicable, been
adjusted retroactively to reflect this reverse stock split. Listing on NASDAQ Capital Markets On June 25, 2015, the Company’s
common stock commenced trading on the NASDAQ Capital Market under the symbol “CETX”. Common Stock The Company is authorized
to issue 20,000,000 shares of common stock, $0.001 par value. As of June 30, 2018, there were 11,675,744 shares issued and outstanding
and at September 30, 2017, there were 10,404,434 shares issued and outstanding. During the nine-month period
ended June 30, 2018, the Company issued 1,271,310 shares of common stock. On February 12, 2016, the
Company granted a stock option for 200,000 shares to Saagar Govil, the Company’s Chairman and CEO. These options have an
exercise price of $1.70 per share, 50% of the options vest each year and they expire after six years. As of June 30, 2018, none
of these options have been exercised. On December 5, 2016, the
Company granted a stock option for 200,000 shares to Saagar Govil, the Company’s Chairman and CEO. These options have an
exercise price of $4.24 per share, 50% of the options vest each year and they expire after six years. As of June 30, 2018, none
of these options have been exercised. On December 18, 2017, the
Company granted a stock option for 200,000 shares to Saagar Govil, the Company’s Chairman and CEO. These options have an
exercise price of $2.64 per share, 50% of the options vest each year and they expire after six years. As of June 30, 2018. none
of these options have been exercised. On April 19, 2017 the Company’s
Board of Directors declared a cash dividend on common stock to shareholders of record on March 31, 2017. During the fiscal year
ended September 30, 2014, the Company granted stock options for 100,000 shares to employees of the Company. These options have
a call price of $1.80 per share, vest over four years, and expire after six years. As of June 30, 2018, options to purchase 62,500
shares have been exercised and none have expired or have been cancelled. During the fiscal year
ended September 30, 2017 the Company acquired and retired 363,528 shares of its common stock at a cost of $1,344,593 purchased
under the share repurchase authorization that Cemtrex’s board of directors approved in 2016 for the repurchase of up to one
million outstanding shares over a 12-month period, depending on market conditions. For the nine months ended
June 30, 2018, 149,088 shares of the Company’s common stock have been issued to satisfy $220,000 of convertible notes payable
(see NOTE 12). For the nine months ended
June 30, 2018, 109,597 shares of the Company’s common stock have been issued to satisfy $225,000 of short-term notes payable
(see NOTE 11). On March 23, 2018, in a
private resale transaction, Cemtrex purchased 7,284,824 shares of common stock and a warrant to purchase an additional 1,500,000
shares of common stock of Vicon Industries, Inc. in exchange for 1,012,625 shares of Cemtrex common stock (see NOTE 1). Subscription
Rights Offering 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On February
2, 2017, Cemtrex, Inc. (the “Company”) completed the final closing of its rights offering. With the final closing,
the total subscription proceeds received by the Company in its rights offering and related standby placement amounted to $14,018,750,
before payment of the dealer-manager fee and other offering expenses. </t>
  </si>
  <si>
    <t>Commitments and Contingencies</t>
  </si>
  <si>
    <t>Commitments and Contingencies Disclosure [Abstract]</t>
  </si>
  <si>
    <t>NOTE 16 – COMMITMENTS AND CONTINGENCIES Our IT segment leases (i)
approx. 5,000 square feet of office and warehouse space in Liverpool, New York from a third party in a five year lease at a monthly
rent of $2,200 expiring on March 31, 2018, (ii) approximately 25,000 square feet of warehouse space in Manchester, PA from a third
party in a seven year lease at a monthly rent of $7,300 expiring on December 13, 2020, (iii) approximately 43,000 square feet of
office and warehouse space in York, PA from a third party in a ten year lease at a monthly rent of $22,625 expiring on March 23,
2026, (iv) approximately 15,500 square feet of warehouse space in Emigsville, PA from a third party in a one year lease at a monthly
rent of $4,337 expiring on August 31, 2018. Our
EM segment owns a 70,000 square-foot manufacturing building in Neulingen. The EM segment also leases (i) a 10,000 square foot
manufacturing facility in Sibiu, Romania from a third party in a ten-year lease at a monthly rent of €8,000 expiring on
May 31, 2019, (ii) approximately 86,000 square feet of
office, warehouse and manufacturing space in Paderborn, Germany at monthly rental of €29,470
which expires on June 30, 2018.</t>
  </si>
  <si>
    <t>Recently Issued Accounting Standards</t>
  </si>
  <si>
    <t>Accounting Changes and Error Corrections [Abstract]</t>
  </si>
  <si>
    <t>NOTE 17 – RECENTLY ISSUED ACCOUNTING
STANDARD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new standard would be effective
for the Company beginning January 1, 2019 with early adoption permitted. The Company is currently evaluating the effect of adoption
of this standard on the Consolidated Financial Statements.</t>
  </si>
  <si>
    <t>Provision for Income Tax</t>
  </si>
  <si>
    <t>Income Tax Disclosure [Abstract]</t>
  </si>
  <si>
    <t>NOTE 18 – PROVISION FOR INCOME TAX While the Company had
consolidated net losses for the three and six months ended June 30, 2018 we have recorded a provision for income taxes due to
foreign subsidiaries with income in those respective periods. The provision for income tax is based upon the projected income
tax from the Company’s various U.S. and international subsidiaries that are subject to their respective income tax jurisdictions.</t>
  </si>
  <si>
    <t>Subsequent Events</t>
  </si>
  <si>
    <t>Subsequent Events [Abstract]</t>
  </si>
  <si>
    <t>NOTE 19 - SUBSEQUENT EVENTS Cemtrex has evaluated subsequent
events up to the date the consolidated financial statements were issued. Centrex concluded that the following subsequent events
have occurred and require recognition or disclosure in the consolidated financial statements. In July and August of
2018, the Company issued 218,145 shares of common stock to satisfy $400,000 worth of notes payable.</t>
  </si>
  <si>
    <t>Basis of Presentation and Critical Accounting Policies (Policies)</t>
  </si>
  <si>
    <t>Basis of Presentation and Use of Estimates</t>
  </si>
  <si>
    <t>Basis of Presentation and Use of Estimates The accompanying unaudited
financial information should be read in conjunction with the audited consolidated financial statements and the notes thereto included
in the Annual Report on Form 10-K for the year ended September 30, 2017 (“2017 Annual Report”) of Cemtrex Inc. (“Cemtrex”
or the “Company”). A summary of the Company’s significant accounting policies is identified in Note 2 of the
notes to the consolidated financial statements included in the Company’s 2017 Annual Report. There have been no changes in
the Company’s significant accounting policies subsequent to September 30, 2017.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owned subsidiaries, Griffin Filters LLC, MIP Cemtrex Inc., Cemtrex
Advanced Technologies Inc., Cemtrex Technologies Pvt. Ltd., Cemtrex Ltd., ROB Cemtrex GmbH, ROB Systems Srl, ROB Cemtrex Assets
UG, ROB Cemtrex Logistics GmbH, and Advanced Industrial Services, Inc. All significant intercompany balances and transactions
have been eliminated.</t>
  </si>
  <si>
    <t>Investment in Associated Companies</t>
  </si>
  <si>
    <t>Investment in Associated Companies Associated companies
over which Cemtrex exercises significant influence are accounted for using the equity method, which involves recognizing in the
Consolidated Statements of Operations and Comprehensive Income/(Loss) the Company’s share of the equity accounted investment
profit or loss for the year. The Company’s interest in an associated company is carried in the Consolidated Balance Sheet
at an amount that reflects its share of the net assets of the associate.</t>
  </si>
  <si>
    <t>Reclassifications</t>
  </si>
  <si>
    <t>Reclassifications Certain reclassifications
have been made to prior period amounts to conform to the current period presentation.</t>
  </si>
  <si>
    <t>Segment Information (Tables)</t>
  </si>
  <si>
    <t>Schedule of Segment Information</t>
  </si>
  <si>
    <t xml:space="preserve">The following tables summarize
the Company’s segment information:
For the three months ended June 30, For the nine months ended June 30,
2018 2017 2018 2017
Revenues form external customers
Advanced Technologies 300,338 - 931,009 -
Electronics Manufacturing 11,216,531 14,339,173 41,874,472 45,684,285
Industrial Technology 7,647,445 13,467,483 29,154,029 42,024,611
Total revenues 19,164,314 27,806,656 71,959,510 87,708,896
Gross profit
Advanced Technologies 63,539 - 545,098 -
Electronics Manufacturing 4,694,457 5,901,979 15,938,503 17,290,888
Industrial Technology 2,505,419 4,029,927 8,811,636 11,697,366
Total gross profit 7,263,415 9,931,906 25,295,237 28,988,254
Operating (loss) income
Advanced Technologies (1,344,211 ) - (1,154,348 ) -
Electronics Manufacturing 370,696 202,627 644,845 1,258,435
Industrial Technology (257,268 ) 1,202,654 309,934 2,895,834
Total operating (loss) income (1,230,783 ) 1,405,281 (199,569 ) 4,154,269
Other income (expense)
Advanced Technologies 18 - 8,061 -
Electronics Manufacturing (310,296 ) (926,242) (39,127 ) (912,918 )
Industrial Technology (263,145 ) 875,829 (316,472 ) (117,411 )
Total other income (expense) (573,423 ) (50,413) (347,538 ) (1,030,329 )
Depreciation and Amortization
Advanced Technologies - - -
Electronics Manufacturing 425,904 114,550 1,300,828 603,613
Industrial Technology 473,029 383,512 1,282,817 1,138,205
Total depreciation and amortization 898,933 498,062 2,583,645 1,741,818
June 30, 2018 September 30, 2017
Identifiable Assets
Advanced Technologies $ 7,177,862 $ -
Electronics Manufacturing 23,054,231 $ 39,115,299
Industrial Technology 38,479,435 31,066,074
Total Assets $ 68,711,528 $ 70,181,373 </t>
  </si>
  <si>
    <t>Accounts Receivable, Net (Tables)</t>
  </si>
  <si>
    <t>Schedule of Trade Receivables, Net</t>
  </si>
  <si>
    <t xml:space="preserve">Trade receivables, net
consist of the following:
June 30, 2018 September 30, 2017
Accounts receivable $ 12,010,094 $ 15,759,847
Allowance for doubtful accounts (299,905 ) (298,708 )
$ 11,710,189 $ 15,461,139 </t>
  </si>
  <si>
    <t>Inventory, Net (Tables)</t>
  </si>
  <si>
    <t>Schedule of Inventory, Net</t>
  </si>
  <si>
    <t xml:space="preserve">Inventory, net, consist
of the following:
June 30, 2018 September 30, 2017
Raw materials $ 8,520,763 $ 10,653,963
Work in progress 1,549,539 2,600,229
Finished goods 2,422,945 4,428,791
12,493,247 17,682,983
Less: Allowance for inventory obsolescence (1,010,948 ) (411,101 )
Inventory –net of allowance for inventory obsolescence $ 11,482,299 $ 17,271,882 </t>
  </si>
  <si>
    <t>Property and Equipment (Tables)</t>
  </si>
  <si>
    <t>Summary of Property and Equipment</t>
  </si>
  <si>
    <t xml:space="preserve">Property and equipment
are summarized as follows:
June 30, 2018 September 30, 2016
Land $ 1,237,701 $ 1,241,720
Building 5,147,806 5,229,075
Furniture and office equipment 3,626,226 1,678,936
Computers and software 5,546,861 1,723,408
Machinery and equipment 23,760,203 17,176,599
39,318,797 27,049,738
Less: Accumulated depreciation (9,400,501 ) (6,931,427 )
Property and equipment, net $ 29,918,296 $ 20,118,311 </t>
  </si>
  <si>
    <t>Organization and Plan of Operations (Details Narrative) - USD ($)</t>
  </si>
  <si>
    <t>Mar. 23, 2018</t>
  </si>
  <si>
    <t>Jan. 31, 2018</t>
  </si>
  <si>
    <t>Ownership percentage</t>
  </si>
  <si>
    <t>100.00%</t>
  </si>
  <si>
    <t>ROB Cemtrex Automotive GmbH [Member]</t>
  </si>
  <si>
    <t>Loss on sale of subsidiary</t>
  </si>
  <si>
    <t>Vicon Industries, Inc. [Member]</t>
  </si>
  <si>
    <t>Warrants to purchase common stock</t>
  </si>
  <si>
    <t>46.00%</t>
  </si>
  <si>
    <t>Number of share exchanged duing period</t>
  </si>
  <si>
    <t>Vicon Industries, Inc. [Member] | Additional Shares [Member]</t>
  </si>
  <si>
    <t>SmartDesk [Member]</t>
  </si>
  <si>
    <t>Number of companies reservation, description</t>
  </si>
  <si>
    <t xml:space="preserve">The Company began taking reservations for the SmartDesk on May 22, 2018 with customers receiving delivery of the SmartDesk in the first quarter of fiscal 2019. The Company received the following number of reservations: May: 9 units, June: 128 units, July: 165 units, August: 355 units for a total number of 657 reservations as of August 10, 2018. The Company expects to convert these reservations in to orders in its first quarter of fiscal 2019. </t>
  </si>
  <si>
    <t>Basis of Presentation and Critical Accounting Policies (Details Narrative)</t>
  </si>
  <si>
    <t>Percentage of owned subsidiaries</t>
  </si>
  <si>
    <t>Liquidity (Details Narrative) - USD ($)</t>
  </si>
  <si>
    <t>1 Months Ended</t>
  </si>
  <si>
    <t>Dec. 31, 2016</t>
  </si>
  <si>
    <t>Cumulative dividends percentage</t>
  </si>
  <si>
    <t>10.00%</t>
  </si>
  <si>
    <t>January and February 2017 [Member] | Series 1 Preferred Stock [Member]</t>
  </si>
  <si>
    <t>Gross proceeds from issuance of shares</t>
  </si>
  <si>
    <t>Number of shares issued</t>
  </si>
  <si>
    <t>January and February 2017 [Member] | Series 1 Warrants [Member]</t>
  </si>
  <si>
    <t>Common stock purchase price per share</t>
  </si>
  <si>
    <t>Warrants term</t>
  </si>
  <si>
    <t>5 years</t>
  </si>
  <si>
    <t>Segment Information (Details Narrative)</t>
  </si>
  <si>
    <t>Jun. 30, 2018Segments</t>
  </si>
  <si>
    <t>Number of reportable segments</t>
  </si>
  <si>
    <t>Segment Information - Schedule of Segment Information (Details) - USD ($)</t>
  </si>
  <si>
    <t>Revenue form external customers</t>
  </si>
  <si>
    <t>Operating (loss) income</t>
  </si>
  <si>
    <t>Depreciation and Amortization</t>
  </si>
  <si>
    <t>Total assets</t>
  </si>
  <si>
    <t>Restricted Cash (Details Narrative) - USD ($)</t>
  </si>
  <si>
    <t>Restricted cash</t>
  </si>
  <si>
    <t>Accounts Receivable, Net - Schedule of Trade Receivables, Net (Details) - USD ($)</t>
  </si>
  <si>
    <t>Allowance for doubtful accounts</t>
  </si>
  <si>
    <t>Accounts receivables, net, total</t>
  </si>
  <si>
    <t>Inventory, Net - Schedule of Inventory, Net (Details) - USD ($)</t>
  </si>
  <si>
    <t>Raw materials</t>
  </si>
  <si>
    <t>Work in progress</t>
  </si>
  <si>
    <t>Finished goods</t>
  </si>
  <si>
    <t>Inventory, gross</t>
  </si>
  <si>
    <t>Less: Allowance for inventory obsolescence</t>
  </si>
  <si>
    <t>Inventory - net of allowance for inventory obsolescence</t>
  </si>
  <si>
    <t>Property and Equipment (Details Narrative) - USD ($)</t>
  </si>
  <si>
    <t>Depreciation expense</t>
  </si>
  <si>
    <t>Property and Equipment - Summary of Property and Equipment (Details) - USD ($)</t>
  </si>
  <si>
    <t>Property and equipment, gross</t>
  </si>
  <si>
    <t>Less: Accumulated depreciation</t>
  </si>
  <si>
    <t>Land [Member]</t>
  </si>
  <si>
    <t>Building [Member]</t>
  </si>
  <si>
    <t>Furniture and Office Equipment [Member]</t>
  </si>
  <si>
    <t>Computers and Software [Member]</t>
  </si>
  <si>
    <t>Machinery and Equipment [Member]</t>
  </si>
  <si>
    <t>Prepaid and Other Current Assets (Details Narrative) - USD ($)</t>
  </si>
  <si>
    <t>Prepayments on inventory purchases</t>
  </si>
  <si>
    <t>Other assets, current</t>
  </si>
  <si>
    <t>Notes Payable - Short-Term (Details Narrative) - USD ($)</t>
  </si>
  <si>
    <t>May 11, 2018</t>
  </si>
  <si>
    <t>Nov. 15, 2017</t>
  </si>
  <si>
    <t>Note payable</t>
  </si>
  <si>
    <t>Number of shares issued,shares</t>
  </si>
  <si>
    <t>Reclassed to long term liability notes payable</t>
  </si>
  <si>
    <t>Common Stock [Member]</t>
  </si>
  <si>
    <t>Number of shares issued, value</t>
  </si>
  <si>
    <t>Unrelated Third Party [Member]</t>
  </si>
  <si>
    <t>Debt instrument, interest rate, stated percentage</t>
  </si>
  <si>
    <t>8.00%</t>
  </si>
  <si>
    <t>Debt due description</t>
  </si>
  <si>
    <t>due after 6 months</t>
  </si>
  <si>
    <t>due after 18 months</t>
  </si>
  <si>
    <t>Convertible Notes Payable (Details Narrative) - Convertible Notes Payable [Member] - Common Stock [Member]</t>
  </si>
  <si>
    <t>Jun. 30, 2018USD ($)shares</t>
  </si>
  <si>
    <t>Short-term Debt [Line Items]</t>
  </si>
  <si>
    <t>Debt conversion, converted instrument, shares issued | shares</t>
  </si>
  <si>
    <t>Debt conversion, converted instrument, shares issued value | $</t>
  </si>
  <si>
    <t>Long-Term Liabilities (Details Narrative)</t>
  </si>
  <si>
    <t>Dec. 15, 2015USD ($)</t>
  </si>
  <si>
    <t>Mar. 02, 2014EUR (€)</t>
  </si>
  <si>
    <t>Oct. 31, 2013USD ($)</t>
  </si>
  <si>
    <t>Jun. 30, 2018USD ($)</t>
  </si>
  <si>
    <t>Sep. 30, 2017USD ($)</t>
  </si>
  <si>
    <t>Oct. 31, 2013EUR (€)</t>
  </si>
  <si>
    <t>Debt Instrument [Line Items]</t>
  </si>
  <si>
    <t>Loans payable to bank, noncurrent</t>
  </si>
  <si>
    <t>Advanced Industrial Services, Inc [Member]</t>
  </si>
  <si>
    <t>6.00%</t>
  </si>
  <si>
    <t>Debt instrument, term</t>
  </si>
  <si>
    <t>3 years</t>
  </si>
  <si>
    <t>Fulton Bank Loan [Member]</t>
  </si>
  <si>
    <t>Proceeds from loans</t>
  </si>
  <si>
    <t>Debt instrument, maturity date</t>
  </si>
  <si>
    <t>Dec. 15,
		2022</t>
  </si>
  <si>
    <t>Debt instrument, description of variable rate basis</t>
  </si>
  <si>
    <t>LIBOR plus 2.25%</t>
  </si>
  <si>
    <t>Loan payable to bank [Member]</t>
  </si>
  <si>
    <t>4.95%</t>
  </si>
  <si>
    <t>Loan payable to bank [Member] | ROB Cemtrex GmbH Acquisition [Member]</t>
  </si>
  <si>
    <t>Loan payable to bank [Member] | ROB Cemtrex GmbH Funded Operations [Member]</t>
  </si>
  <si>
    <t>Loan payable to bank [Member] | EUR [Member]</t>
  </si>
  <si>
    <t>Loans payable to bank, noncurrent | €</t>
  </si>
  <si>
    <t>Loan payable to bank One [Member]</t>
  </si>
  <si>
    <t>Oct. 30,
		2021</t>
  </si>
  <si>
    <t>Mortgage Payable [Member]</t>
  </si>
  <si>
    <t>Participating mortgage loans, mortgage obligations, amount | €</t>
  </si>
  <si>
    <t>Mortgage loans , interest rate</t>
  </si>
  <si>
    <t>3.00%</t>
  </si>
  <si>
    <t>Mortgage loans , periodic payment terms</t>
  </si>
  <si>
    <t>payable over 17 years</t>
  </si>
  <si>
    <t>Mortgage Payable [Member] | EUR [Member]</t>
  </si>
  <si>
    <t>Related Party Transactions (Details Narrative)</t>
  </si>
  <si>
    <t>Feb. 09, 2017USD ($)ft²shares</t>
  </si>
  <si>
    <t>Area of office leases | ft²</t>
  </si>
  <si>
    <t>Monthly rental</t>
  </si>
  <si>
    <t>Due receivables</t>
  </si>
  <si>
    <t>Notes payable exchanged for shares of preferred stock | shares</t>
  </si>
  <si>
    <t>Series 1 Preferred Stock [Member] | Series 1 Warrants [Member]</t>
  </si>
  <si>
    <t>Notes payable exchanged for shares of preferred stock and warrants value</t>
  </si>
  <si>
    <t>Series 1 Warrants [Member]</t>
  </si>
  <si>
    <t>Notes payable exchanged for shares of warrants | shares</t>
  </si>
  <si>
    <t>Stockholders' Equity (Details Narrative) - USD ($)</t>
  </si>
  <si>
    <t>Dec. 18, 2017</t>
  </si>
  <si>
    <t>Apr. 19, 2017</t>
  </si>
  <si>
    <t>Feb. 09, 2017</t>
  </si>
  <si>
    <t>Feb. 02, 2017</t>
  </si>
  <si>
    <t>Dec. 05, 2016</t>
  </si>
  <si>
    <t>Feb. 12, 2016</t>
  </si>
  <si>
    <t>Apr. 03, 2015</t>
  </si>
  <si>
    <t>Sep. 30, 2014</t>
  </si>
  <si>
    <t>Preferred stock, par or stated value per share</t>
  </si>
  <si>
    <t>Common stock, par or stated value per share</t>
  </si>
  <si>
    <t>Common stock, shares, issued</t>
  </si>
  <si>
    <t>Common stock, shares, outstanding</t>
  </si>
  <si>
    <t>Number of common stock shares issued</t>
  </si>
  <si>
    <t>Share-based compensation arrangement by share-based payment award, options, grants in period, gross</t>
  </si>
  <si>
    <t>Share-based compensation arrangements by share-based payment award, options, grants in period, weighted average exercise price</t>
  </si>
  <si>
    <t>Stock option expiration period</t>
  </si>
  <si>
    <t>6 years</t>
  </si>
  <si>
    <t>Stock option vesting period</t>
  </si>
  <si>
    <t>4 years</t>
  </si>
  <si>
    <t>Share-based compensation arrangement by share-based payment award, options, exercises in period</t>
  </si>
  <si>
    <t>Number of common stock acquired and retired, shares</t>
  </si>
  <si>
    <t>Value of common stock acquired and retired</t>
  </si>
  <si>
    <t>Subscription rights offering to stockholders</t>
  </si>
  <si>
    <t>Subscription rights offering to stockholders, Description</t>
  </si>
  <si>
    <t>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t>
  </si>
  <si>
    <t>Exercise price of subscription rights</t>
  </si>
  <si>
    <t>Warrants to purchase common stcok</t>
  </si>
  <si>
    <t>Number of share exchange</t>
  </si>
  <si>
    <t>Number of common stock shares issued, value</t>
  </si>
  <si>
    <t>Convertible Notes Payable [Member] | Common Stock [Member]</t>
  </si>
  <si>
    <t>Debt conversion, converted instrument, shares issued</t>
  </si>
  <si>
    <t>Debt conversion, converted instrument, shares issued value</t>
  </si>
  <si>
    <t>Board of Directors [Member]</t>
  </si>
  <si>
    <t>Reverse stock split</t>
  </si>
  <si>
    <t xml:space="preserve">One-for-Six reverse split </t>
  </si>
  <si>
    <t>Dividend declared date</t>
  </si>
  <si>
    <t>Apr. 19,
		2017</t>
  </si>
  <si>
    <t>Dividend record date</t>
  </si>
  <si>
    <t>Mar. 31,
		2017</t>
  </si>
  <si>
    <t>Saagar Govil [Member]</t>
  </si>
  <si>
    <t>Stock options vest each year percentage</t>
  </si>
  <si>
    <t>50.00%</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t>
  </si>
  <si>
    <t>Preferred stock, liquidation preference per share</t>
  </si>
  <si>
    <t>Shares of preferred stock for dividends</t>
  </si>
  <si>
    <t>Dividends paid to preferred shareholders</t>
  </si>
  <si>
    <t>Commitments and Contingencies (Details Narrative)</t>
  </si>
  <si>
    <t>Jun. 30, 2018USD ($)ft²</t>
  </si>
  <si>
    <t>Industrial Technology [Member] | Office and Warehouse Space [Member]</t>
  </si>
  <si>
    <t>Commitments and Contingencies Disclosure [Line Items]</t>
  </si>
  <si>
    <t>Area of land</t>
  </si>
  <si>
    <t>Lease term</t>
  </si>
  <si>
    <t>Lease and rental expense per month | $</t>
  </si>
  <si>
    <t>Lease expiration date</t>
  </si>
  <si>
    <t>Mar. 31,
		2018</t>
  </si>
  <si>
    <t>Industrial Technology [Member] | Warehouse One [Member]</t>
  </si>
  <si>
    <t>7 years</t>
  </si>
  <si>
    <t>Dec. 13,
		2020</t>
  </si>
  <si>
    <t>Industrial Technology [Member] | Office and Warehouse Space One [Member]</t>
  </si>
  <si>
    <t>10 years</t>
  </si>
  <si>
    <t>Mar. 23,
		2026</t>
  </si>
  <si>
    <t>Industrial Technology [Member] | Warehouse Two [Member]</t>
  </si>
  <si>
    <t>1 year</t>
  </si>
  <si>
    <t>Aug. 31,
		2018</t>
  </si>
  <si>
    <t>Electronics Manufacturing Services Group [Member]</t>
  </si>
  <si>
    <t>Electronics Manufacturing [Member] | Manufacturing Facility [Member]</t>
  </si>
  <si>
    <t>May 31,
		2019</t>
  </si>
  <si>
    <t>Electronics Manufacturing [Member] | Manufacturing Facility [Member] | EUR [Member]</t>
  </si>
  <si>
    <t>Electronics Manufacturing [Member] | Office,Warehouse And Manufacturing Space [Member]</t>
  </si>
  <si>
    <t>Electronics Manufacturing [Member] | Office,Warehouse And Manufacturing Space [Member] | EUR [Member]</t>
  </si>
  <si>
    <t>Subsequent Events (Details Narrative) - USD ($)</t>
  </si>
  <si>
    <t>Aug. 31, 2018</t>
  </si>
  <si>
    <t>Jul. 31, 2018</t>
  </si>
  <si>
    <t>Subsequent Event [Member] | Note Payable[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0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9388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v>
      </c>
      <c r="B1" s="2" t="s">
        <v>1</v>
      </c>
    </row>
    <row r="2" spans="1:2">
      <c r="B2" s="2" t="s">
        <v>2</v>
      </c>
    </row>
    <row r="3" spans="1:2">
      <c r="A3" s="3" t="s">
        <v>164</v>
      </c>
    </row>
    <row r="4" spans="1:2">
      <c r="A4" s="4" t="s">
        <v>28</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03979</v>
      </c>
      <c r="C3" s="7" t="n">
        <v>10442857</v>
      </c>
    </row>
    <row r="4" spans="1:3">
      <c r="A4" s="4" t="s">
        <v>28</v>
      </c>
      <c r="B4" s="5" t="n">
        <v>1592121</v>
      </c>
      <c r="C4" s="5" t="n">
        <v>1531895</v>
      </c>
    </row>
    <row r="5" spans="1:3">
      <c r="A5" s="4" t="s">
        <v>29</v>
      </c>
      <c r="B5" s="5" t="n">
        <v>11710189</v>
      </c>
      <c r="C5" s="5" t="n">
        <v>15461139</v>
      </c>
    </row>
    <row r="6" spans="1:3">
      <c r="A6" s="4" t="s">
        <v>30</v>
      </c>
      <c r="B6" s="5" t="n">
        <v>11482299</v>
      </c>
      <c r="C6" s="5" t="n">
        <v>17271882</v>
      </c>
    </row>
    <row r="7" spans="1:3">
      <c r="A7" s="4" t="s">
        <v>31</v>
      </c>
      <c r="B7" s="5" t="n">
        <v>3846632</v>
      </c>
      <c r="C7" s="5" t="n">
        <v>1720864</v>
      </c>
    </row>
    <row r="8" spans="1:3">
      <c r="A8" s="4" t="s">
        <v>32</v>
      </c>
      <c r="B8" s="5" t="n">
        <v>33235220</v>
      </c>
      <c r="C8" s="5" t="n">
        <v>46428637</v>
      </c>
    </row>
    <row r="9" spans="1:3">
      <c r="A9" s="4" t="s">
        <v>33</v>
      </c>
      <c r="B9" s="5" t="n">
        <v>29918296</v>
      </c>
      <c r="C9" s="5" t="n">
        <v>20118311</v>
      </c>
    </row>
    <row r="10" spans="1:3">
      <c r="A10" s="4" t="s">
        <v>34</v>
      </c>
      <c r="B10" s="5" t="n">
        <v>3322818</v>
      </c>
      <c r="C10" s="5" t="n">
        <v>3322818</v>
      </c>
    </row>
    <row r="11" spans="1:3">
      <c r="A11" s="4" t="s">
        <v>35</v>
      </c>
      <c r="B11" s="5" t="n">
        <v>2135107</v>
      </c>
      <c r="C11" s="4" t="s">
        <v>36</v>
      </c>
    </row>
    <row r="12" spans="1:3">
      <c r="A12" s="4" t="s">
        <v>37</v>
      </c>
      <c r="B12" s="5" t="n">
        <v>100087</v>
      </c>
      <c r="C12" s="5" t="n">
        <v>311607</v>
      </c>
    </row>
    <row r="13" spans="1:3">
      <c r="A13" s="4" t="s">
        <v>38</v>
      </c>
      <c r="B13" s="5" t="n">
        <v>68711528</v>
      </c>
      <c r="C13" s="5" t="n">
        <v>70181373</v>
      </c>
    </row>
    <row r="14" spans="1:3">
      <c r="A14" s="3" t="s">
        <v>39</v>
      </c>
    </row>
    <row r="15" spans="1:3">
      <c r="A15" s="4" t="s">
        <v>40</v>
      </c>
      <c r="B15" s="5" t="n">
        <v>6624992</v>
      </c>
      <c r="C15" s="5" t="n">
        <v>6945153</v>
      </c>
    </row>
    <row r="16" spans="1:3">
      <c r="A16" s="4" t="s">
        <v>41</v>
      </c>
      <c r="B16" s="5" t="n">
        <v>271438</v>
      </c>
      <c r="C16" s="5" t="n">
        <v>165111</v>
      </c>
    </row>
    <row r="17" spans="1:3">
      <c r="A17" s="4" t="s">
        <v>42</v>
      </c>
      <c r="B17" s="5" t="n">
        <v>521671</v>
      </c>
      <c r="C17" s="5" t="n">
        <v>550532</v>
      </c>
    </row>
    <row r="18" spans="1:3">
      <c r="A18" s="4" t="s">
        <v>43</v>
      </c>
      <c r="B18" s="5" t="n">
        <v>1370176</v>
      </c>
      <c r="C18" s="5" t="n">
        <v>4466218</v>
      </c>
    </row>
    <row r="19" spans="1:3">
      <c r="A19" s="4" t="s">
        <v>44</v>
      </c>
      <c r="B19" s="5" t="n">
        <v>2550978</v>
      </c>
      <c r="C19" s="5" t="n">
        <v>3614415</v>
      </c>
    </row>
    <row r="20" spans="1:3">
      <c r="A20" s="4" t="s">
        <v>45</v>
      </c>
      <c r="B20" s="5" t="n">
        <v>636209</v>
      </c>
      <c r="C20" s="5" t="n">
        <v>463022</v>
      </c>
    </row>
    <row r="21" spans="1:3">
      <c r="A21" s="4" t="s">
        <v>46</v>
      </c>
      <c r="B21" s="5" t="n">
        <v>698724</v>
      </c>
      <c r="C21" s="5" t="n">
        <v>1553665</v>
      </c>
    </row>
    <row r="22" spans="1:3">
      <c r="A22" s="4" t="s">
        <v>47</v>
      </c>
      <c r="B22" s="5" t="n">
        <v>3400000</v>
      </c>
      <c r="C22" s="4" t="s">
        <v>36</v>
      </c>
    </row>
    <row r="23" spans="1:3">
      <c r="A23" s="4" t="s">
        <v>48</v>
      </c>
      <c r="B23" s="4" t="s">
        <v>36</v>
      </c>
      <c r="C23" s="5" t="n">
        <v>220000</v>
      </c>
    </row>
    <row r="24" spans="1:3">
      <c r="A24" s="4" t="s">
        <v>49</v>
      </c>
      <c r="B24" s="5" t="n">
        <v>1911722</v>
      </c>
      <c r="C24" s="5" t="n">
        <v>2084084</v>
      </c>
    </row>
    <row r="25" spans="1:3">
      <c r="A25" s="4" t="s">
        <v>50</v>
      </c>
      <c r="B25" s="5" t="n">
        <v>17985910</v>
      </c>
      <c r="C25" s="5" t="n">
        <v>20062200</v>
      </c>
    </row>
    <row r="26" spans="1:3">
      <c r="A26" s="3" t="s">
        <v>51</v>
      </c>
    </row>
    <row r="27" spans="1:3">
      <c r="A27" s="4" t="s">
        <v>52</v>
      </c>
      <c r="B27" s="5" t="n">
        <v>4568697</v>
      </c>
      <c r="C27" s="5" t="n">
        <v>5175276</v>
      </c>
    </row>
    <row r="28" spans="1:3">
      <c r="A28" s="4" t="s">
        <v>53</v>
      </c>
      <c r="B28" s="5" t="n">
        <v>451639</v>
      </c>
      <c r="C28" s="5" t="n">
        <v>241200</v>
      </c>
    </row>
    <row r="29" spans="1:3">
      <c r="A29" s="4" t="s">
        <v>54</v>
      </c>
      <c r="B29" s="5" t="n">
        <v>3627574</v>
      </c>
      <c r="C29" s="5" t="n">
        <v>3819392</v>
      </c>
    </row>
    <row r="30" spans="1:3">
      <c r="A30" s="4" t="s">
        <v>55</v>
      </c>
      <c r="B30" s="5" t="n">
        <v>1893870</v>
      </c>
      <c r="C30" s="5" t="n">
        <v>1891000</v>
      </c>
    </row>
    <row r="31" spans="1:3">
      <c r="A31" s="4" t="s">
        <v>56</v>
      </c>
      <c r="B31" s="5" t="n">
        <v>10541780</v>
      </c>
      <c r="C31" s="5" t="n">
        <v>11126868</v>
      </c>
    </row>
    <row r="32" spans="1:3">
      <c r="A32" s="4" t="s">
        <v>57</v>
      </c>
      <c r="B32" s="5" t="n">
        <v>28527690</v>
      </c>
      <c r="C32" s="5" t="n">
        <v>31189068</v>
      </c>
    </row>
    <row r="33" spans="1:3">
      <c r="A33" s="4" t="s">
        <v>58</v>
      </c>
      <c r="B33" s="4" t="s">
        <v>36</v>
      </c>
      <c r="C33" s="4" t="s">
        <v>36</v>
      </c>
    </row>
    <row r="34" spans="1:3">
      <c r="A34" s="3" t="s">
        <v>59</v>
      </c>
    </row>
    <row r="35" spans="1:3">
      <c r="A35" s="4" t="s">
        <v>60</v>
      </c>
      <c r="B35" s="5" t="n">
        <v>11676</v>
      </c>
      <c r="C35" s="5" t="n">
        <v>10404</v>
      </c>
    </row>
    <row r="36" spans="1:3">
      <c r="A36" s="4" t="s">
        <v>61</v>
      </c>
      <c r="B36" s="5" t="n">
        <v>29076116</v>
      </c>
      <c r="C36" s="5" t="n">
        <v>24694325</v>
      </c>
    </row>
    <row r="37" spans="1:3">
      <c r="A37" s="4" t="s">
        <v>62</v>
      </c>
      <c r="B37" s="5" t="n">
        <v>12075416</v>
      </c>
      <c r="C37" s="5" t="n">
        <v>14418245</v>
      </c>
    </row>
    <row r="38" spans="1:3">
      <c r="A38" s="4" t="s">
        <v>63</v>
      </c>
      <c r="B38" s="5" t="n">
        <v>-982284</v>
      </c>
      <c r="C38" s="5" t="n">
        <v>-133492</v>
      </c>
    </row>
    <row r="39" spans="1:3">
      <c r="A39" s="4" t="s">
        <v>64</v>
      </c>
      <c r="B39" s="5" t="n">
        <v>40183838</v>
      </c>
      <c r="C39" s="5" t="n">
        <v>38992305</v>
      </c>
    </row>
    <row r="40" spans="1:3">
      <c r="A40" s="4" t="s">
        <v>65</v>
      </c>
      <c r="B40" s="5" t="n">
        <v>68711528</v>
      </c>
      <c r="C40" s="5" t="n">
        <v>70181373</v>
      </c>
    </row>
    <row r="41" spans="1:3">
      <c r="A41" s="4" t="s">
        <v>66</v>
      </c>
    </row>
    <row r="42" spans="1:3">
      <c r="A42" s="3" t="s">
        <v>59</v>
      </c>
    </row>
    <row r="43" spans="1:3">
      <c r="A43" s="4" t="s">
        <v>67</v>
      </c>
      <c r="B43" s="5" t="n">
        <v>1000</v>
      </c>
      <c r="C43" s="5" t="n">
        <v>1000</v>
      </c>
    </row>
    <row r="44" spans="1:3">
      <c r="A44" s="4" t="s">
        <v>68</v>
      </c>
    </row>
    <row r="45" spans="1:3">
      <c r="A45" s="3" t="s">
        <v>59</v>
      </c>
    </row>
    <row r="46" spans="1:3">
      <c r="A46" s="4" t="s">
        <v>67</v>
      </c>
      <c r="B46" s="7" t="n">
        <v>1914</v>
      </c>
      <c r="C46" s="7" t="n">
        <v>1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5</v>
      </c>
    </row>
    <row r="2" spans="1:3">
      <c r="A2" s="4" t="s">
        <v>70</v>
      </c>
      <c r="B2" s="8" t="n">
        <v>0.001</v>
      </c>
      <c r="C2" s="8" t="n">
        <v>0.001</v>
      </c>
    </row>
    <row r="3" spans="1:3">
      <c r="A3" s="4" t="s">
        <v>71</v>
      </c>
      <c r="B3" s="5" t="n">
        <v>10000000</v>
      </c>
      <c r="C3" s="5" t="n">
        <v>10000000</v>
      </c>
    </row>
    <row r="4" spans="1:3">
      <c r="A4" s="4" t="s">
        <v>72</v>
      </c>
      <c r="B4" s="5" t="n">
        <v>2914168</v>
      </c>
      <c r="C4" s="5" t="n">
        <v>2822660</v>
      </c>
    </row>
    <row r="5" spans="1:3">
      <c r="A5" s="4" t="s">
        <v>73</v>
      </c>
      <c r="B5" s="5" t="n">
        <v>2914168</v>
      </c>
      <c r="C5" s="5" t="n">
        <v>2822660</v>
      </c>
    </row>
    <row r="6" spans="1:3">
      <c r="A6" s="4" t="s">
        <v>74</v>
      </c>
      <c r="B6" s="8" t="n">
        <v>0.001</v>
      </c>
      <c r="C6" s="8" t="n">
        <v>0.001</v>
      </c>
    </row>
    <row r="7" spans="1:3">
      <c r="A7" s="4" t="s">
        <v>75</v>
      </c>
      <c r="B7" s="5" t="n">
        <v>20000000</v>
      </c>
      <c r="C7" s="5" t="n">
        <v>20000000</v>
      </c>
    </row>
    <row r="8" spans="1:3">
      <c r="A8" s="4" t="s">
        <v>76</v>
      </c>
      <c r="B8" s="5" t="n">
        <v>11675744</v>
      </c>
      <c r="C8" s="5" t="n">
        <v>10404434</v>
      </c>
    </row>
    <row r="9" spans="1:3">
      <c r="A9" s="4" t="s">
        <v>77</v>
      </c>
      <c r="B9" s="5" t="n">
        <v>11675744</v>
      </c>
      <c r="C9" s="5" t="n">
        <v>10404434</v>
      </c>
    </row>
    <row r="10" spans="1:3">
      <c r="A10" s="4" t="s">
        <v>66</v>
      </c>
    </row>
    <row r="11" spans="1:3">
      <c r="A11" s="4" t="s">
        <v>70</v>
      </c>
      <c r="B11" s="8" t="n">
        <v>0.001</v>
      </c>
      <c r="C11" s="8" t="n">
        <v>0.001</v>
      </c>
    </row>
    <row r="12" spans="1:3">
      <c r="A12" s="4" t="s">
        <v>71</v>
      </c>
      <c r="B12" s="5" t="n">
        <v>1000000</v>
      </c>
      <c r="C12" s="5" t="n">
        <v>1000000</v>
      </c>
    </row>
    <row r="13" spans="1:3">
      <c r="A13" s="4" t="s">
        <v>72</v>
      </c>
      <c r="B13" s="5" t="n">
        <v>1000000</v>
      </c>
      <c r="C13" s="5" t="n">
        <v>1000000</v>
      </c>
    </row>
    <row r="14" spans="1:3">
      <c r="A14" s="4" t="s">
        <v>73</v>
      </c>
      <c r="B14" s="5" t="n">
        <v>1000000</v>
      </c>
      <c r="C14" s="5" t="n">
        <v>1000000</v>
      </c>
    </row>
    <row r="15" spans="1:3">
      <c r="A15" s="4" t="s">
        <v>68</v>
      </c>
    </row>
    <row r="16" spans="1:3">
      <c r="A16" s="4" t="s">
        <v>70</v>
      </c>
      <c r="B16" s="8" t="n">
        <v>0.001</v>
      </c>
      <c r="C16" s="8" t="n">
        <v>0.001</v>
      </c>
    </row>
    <row r="17" spans="1:3">
      <c r="A17" s="4" t="s">
        <v>71</v>
      </c>
      <c r="B17" s="5" t="n">
        <v>3000000</v>
      </c>
      <c r="C17" s="5" t="n">
        <v>3000000</v>
      </c>
    </row>
    <row r="18" spans="1:3">
      <c r="A18" s="4" t="s">
        <v>72</v>
      </c>
      <c r="B18" s="5" t="n">
        <v>1914168</v>
      </c>
      <c r="C18" s="5" t="n">
        <v>1822660</v>
      </c>
    </row>
    <row r="19" spans="1:3">
      <c r="A19" s="4" t="s">
        <v>73</v>
      </c>
      <c r="B19" s="5" t="n">
        <v>1914168</v>
      </c>
      <c r="C19" s="5" t="n">
        <v>1822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s>
  <sheetData>
    <row r="1" spans="1:4">
      <c r="A1" s="1" t="s">
        <v>222</v>
      </c>
      <c r="B1" s="2" t="s">
        <v>223</v>
      </c>
      <c r="C1" s="2" t="s">
        <v>224</v>
      </c>
      <c r="D1" s="2" t="s">
        <v>2</v>
      </c>
    </row>
    <row r="2" spans="1:4">
      <c r="A2" s="4" t="s">
        <v>225</v>
      </c>
      <c r="D2" s="4" t="s">
        <v>226</v>
      </c>
    </row>
    <row r="3" spans="1:4">
      <c r="A3" s="4" t="s">
        <v>227</v>
      </c>
    </row>
    <row r="4" spans="1:4">
      <c r="A4" s="4" t="s">
        <v>228</v>
      </c>
      <c r="C4" s="7" t="n">
        <v>157000</v>
      </c>
    </row>
    <row r="5" spans="1:4">
      <c r="A5" s="4" t="s">
        <v>229</v>
      </c>
    </row>
    <row r="6" spans="1:4">
      <c r="A6" s="4" t="s">
        <v>230</v>
      </c>
      <c r="B6" s="5" t="n">
        <v>7284824</v>
      </c>
    </row>
    <row r="7" spans="1:4">
      <c r="A7" s="4" t="s">
        <v>225</v>
      </c>
      <c r="B7" s="4" t="s">
        <v>231</v>
      </c>
    </row>
    <row r="8" spans="1:4">
      <c r="A8" s="4" t="s">
        <v>232</v>
      </c>
      <c r="B8" s="5" t="n">
        <v>1012625</v>
      </c>
    </row>
    <row r="9" spans="1:4">
      <c r="A9" s="4" t="s">
        <v>233</v>
      </c>
    </row>
    <row r="10" spans="1:4">
      <c r="A10" s="4" t="s">
        <v>230</v>
      </c>
      <c r="B10" s="5" t="n">
        <v>1500000</v>
      </c>
    </row>
    <row r="11" spans="1:4">
      <c r="A11" s="4" t="s">
        <v>234</v>
      </c>
    </row>
    <row r="12" spans="1:4">
      <c r="A12" s="4" t="s">
        <v>235</v>
      </c>
      <c r="D12" s="4" t="s">
        <v>2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237</v>
      </c>
      <c r="B1" s="2" t="s">
        <v>2</v>
      </c>
    </row>
    <row r="2" spans="1:2">
      <c r="A2" s="3" t="s">
        <v>154</v>
      </c>
    </row>
    <row r="3" spans="1:2">
      <c r="A3" s="4" t="s">
        <v>238</v>
      </c>
      <c r="B3" s="4" t="s">
        <v>2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39</v>
      </c>
      <c r="B1" s="2" t="s">
        <v>240</v>
      </c>
      <c r="C1" s="2" t="s">
        <v>1</v>
      </c>
    </row>
    <row r="2" spans="1:3">
      <c r="B2" s="2" t="s">
        <v>241</v>
      </c>
      <c r="C2" s="2" t="s">
        <v>2</v>
      </c>
    </row>
    <row r="3" spans="1:3">
      <c r="A3" s="4" t="s">
        <v>242</v>
      </c>
      <c r="B3" s="4" t="s">
        <v>243</v>
      </c>
    </row>
    <row r="4" spans="1:3">
      <c r="A4" s="4" t="s">
        <v>68</v>
      </c>
    </row>
    <row r="5" spans="1:3">
      <c r="A5" s="4" t="s">
        <v>242</v>
      </c>
      <c r="C5" s="4" t="s">
        <v>243</v>
      </c>
    </row>
    <row r="6" spans="1:3">
      <c r="A6" s="4" t="s">
        <v>244</v>
      </c>
    </row>
    <row r="7" spans="1:3">
      <c r="A7" s="4" t="s">
        <v>245</v>
      </c>
      <c r="C7" s="7" t="n">
        <v>14018750</v>
      </c>
    </row>
    <row r="8" spans="1:3">
      <c r="A8" s="4" t="s">
        <v>246</v>
      </c>
      <c r="C8" s="5" t="n">
        <v>1401875</v>
      </c>
    </row>
    <row r="9" spans="1:3">
      <c r="A9" s="4" t="s">
        <v>242</v>
      </c>
      <c r="C9" s="4" t="s">
        <v>243</v>
      </c>
    </row>
    <row r="10" spans="1:3">
      <c r="A10" s="4" t="s">
        <v>247</v>
      </c>
    </row>
    <row r="11" spans="1:3">
      <c r="A11" s="4" t="s">
        <v>230</v>
      </c>
      <c r="C11" s="5" t="n">
        <v>2803750</v>
      </c>
    </row>
    <row r="12" spans="1:3">
      <c r="A12" s="4" t="s">
        <v>248</v>
      </c>
      <c r="C12" s="9" t="n">
        <v>6.31</v>
      </c>
    </row>
    <row r="13" spans="1:3">
      <c r="A13" s="4" t="s">
        <v>249</v>
      </c>
      <c r="C13"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251</v>
      </c>
      <c r="B1" s="2" t="s">
        <v>1</v>
      </c>
    </row>
    <row r="2" spans="1:2">
      <c r="B2" s="2" t="s">
        <v>252</v>
      </c>
    </row>
    <row r="3" spans="1:2">
      <c r="A3" s="3" t="s">
        <v>159</v>
      </c>
    </row>
    <row r="4" spans="1:2">
      <c r="A4" s="4" t="s">
        <v>253</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54</v>
      </c>
      <c r="B1" s="2" t="s">
        <v>79</v>
      </c>
      <c r="D1" s="2" t="s">
        <v>1</v>
      </c>
    </row>
    <row r="2" spans="1:6">
      <c r="B2" s="2" t="s">
        <v>2</v>
      </c>
      <c r="C2" s="2" t="s">
        <v>80</v>
      </c>
      <c r="D2" s="2" t="s">
        <v>2</v>
      </c>
      <c r="E2" s="2" t="s">
        <v>80</v>
      </c>
      <c r="F2" s="2" t="s">
        <v>25</v>
      </c>
    </row>
    <row r="3" spans="1:6">
      <c r="A3" s="4" t="s">
        <v>255</v>
      </c>
      <c r="B3" s="7" t="n">
        <v>19164314</v>
      </c>
      <c r="C3" s="7" t="n">
        <v>27806656</v>
      </c>
      <c r="D3" s="7" t="n">
        <v>71959510</v>
      </c>
      <c r="E3" s="7" t="n">
        <v>87708896</v>
      </c>
    </row>
    <row r="4" spans="1:6">
      <c r="A4" s="4" t="s">
        <v>85</v>
      </c>
      <c r="B4" s="5" t="n">
        <v>7263415</v>
      </c>
      <c r="C4" s="5" t="n">
        <v>9931906</v>
      </c>
      <c r="D4" s="5" t="n">
        <v>25295237</v>
      </c>
      <c r="E4" s="5" t="n">
        <v>28988254</v>
      </c>
    </row>
    <row r="5" spans="1:6">
      <c r="A5" s="4" t="s">
        <v>256</v>
      </c>
      <c r="B5" s="5" t="n">
        <v>-1230783</v>
      </c>
      <c r="C5" s="5" t="n">
        <v>1405281</v>
      </c>
      <c r="D5" s="5" t="n">
        <v>-199569</v>
      </c>
      <c r="E5" s="5" t="n">
        <v>4154269</v>
      </c>
    </row>
    <row r="6" spans="1:6">
      <c r="A6" s="4" t="s">
        <v>91</v>
      </c>
      <c r="B6" s="5" t="n">
        <v>-573423</v>
      </c>
      <c r="C6" s="5" t="n">
        <v>-50413</v>
      </c>
      <c r="D6" s="5" t="n">
        <v>-347538</v>
      </c>
      <c r="E6" s="5" t="n">
        <v>-1030329</v>
      </c>
    </row>
    <row r="7" spans="1:6">
      <c r="A7" s="4" t="s">
        <v>257</v>
      </c>
      <c r="B7" s="5" t="n">
        <v>898933</v>
      </c>
      <c r="C7" s="5" t="n">
        <v>498062</v>
      </c>
      <c r="D7" s="5" t="n">
        <v>2583645</v>
      </c>
      <c r="E7" s="5" t="n">
        <v>1741818</v>
      </c>
    </row>
    <row r="8" spans="1:6">
      <c r="A8" s="4" t="s">
        <v>258</v>
      </c>
      <c r="B8" s="5" t="n">
        <v>68711528</v>
      </c>
      <c r="D8" s="5" t="n">
        <v>68711528</v>
      </c>
      <c r="F8" s="7" t="n">
        <v>70181373</v>
      </c>
    </row>
    <row r="9" spans="1:6">
      <c r="A9" s="4" t="s">
        <v>108</v>
      </c>
    </row>
    <row r="10" spans="1:6">
      <c r="A10" s="4" t="s">
        <v>255</v>
      </c>
      <c r="B10" s="5" t="n">
        <v>300338</v>
      </c>
      <c r="C10" s="4" t="s">
        <v>36</v>
      </c>
      <c r="D10" s="5" t="n">
        <v>931009</v>
      </c>
      <c r="E10" s="4" t="s">
        <v>36</v>
      </c>
    </row>
    <row r="11" spans="1:6">
      <c r="A11" s="4" t="s">
        <v>85</v>
      </c>
      <c r="B11" s="5" t="n">
        <v>63539</v>
      </c>
      <c r="C11" s="4" t="s">
        <v>36</v>
      </c>
      <c r="D11" s="5" t="n">
        <v>545098</v>
      </c>
      <c r="E11" s="4" t="s">
        <v>36</v>
      </c>
    </row>
    <row r="12" spans="1:6">
      <c r="A12" s="4" t="s">
        <v>256</v>
      </c>
      <c r="B12" s="5" t="n">
        <v>-1344211</v>
      </c>
      <c r="C12" s="4" t="s">
        <v>36</v>
      </c>
      <c r="D12" s="5" t="n">
        <v>-1154348</v>
      </c>
      <c r="E12" s="4" t="s">
        <v>36</v>
      </c>
    </row>
    <row r="13" spans="1:6">
      <c r="A13" s="4" t="s">
        <v>91</v>
      </c>
      <c r="B13" s="5" t="n">
        <v>18</v>
      </c>
      <c r="C13" s="4" t="s">
        <v>36</v>
      </c>
      <c r="D13" s="5" t="n">
        <v>8061</v>
      </c>
      <c r="E13" s="4" t="s">
        <v>36</v>
      </c>
    </row>
    <row r="14" spans="1:6">
      <c r="A14" s="4" t="s">
        <v>257</v>
      </c>
      <c r="B14" s="4" t="s">
        <v>36</v>
      </c>
      <c r="C14" s="4" t="s">
        <v>36</v>
      </c>
      <c r="D14" s="4" t="s">
        <v>36</v>
      </c>
      <c r="E14" s="4" t="s">
        <v>36</v>
      </c>
    </row>
    <row r="15" spans="1:6">
      <c r="A15" s="4" t="s">
        <v>258</v>
      </c>
      <c r="B15" s="5" t="n">
        <v>7177862</v>
      </c>
      <c r="D15" s="5" t="n">
        <v>7177862</v>
      </c>
      <c r="F15" s="4" t="s">
        <v>36</v>
      </c>
    </row>
    <row r="16" spans="1:6">
      <c r="A16" s="4" t="s">
        <v>109</v>
      </c>
    </row>
    <row r="17" spans="1:6">
      <c r="A17" s="4" t="s">
        <v>255</v>
      </c>
      <c r="B17" s="5" t="n">
        <v>11216531</v>
      </c>
      <c r="C17" s="5" t="n">
        <v>14339173</v>
      </c>
      <c r="D17" s="5" t="n">
        <v>41874472</v>
      </c>
      <c r="E17" s="5" t="n">
        <v>45684285</v>
      </c>
    </row>
    <row r="18" spans="1:6">
      <c r="A18" s="4" t="s">
        <v>85</v>
      </c>
      <c r="B18" s="5" t="n">
        <v>4694457</v>
      </c>
      <c r="C18" s="5" t="n">
        <v>5901979</v>
      </c>
      <c r="D18" s="5" t="n">
        <v>15938503</v>
      </c>
      <c r="E18" s="5" t="n">
        <v>17290888</v>
      </c>
    </row>
    <row r="19" spans="1:6">
      <c r="A19" s="4" t="s">
        <v>256</v>
      </c>
      <c r="B19" s="5" t="n">
        <v>370696</v>
      </c>
      <c r="C19" s="5" t="n">
        <v>202627</v>
      </c>
      <c r="D19" s="5" t="n">
        <v>644845</v>
      </c>
      <c r="E19" s="5" t="n">
        <v>1258435</v>
      </c>
    </row>
    <row r="20" spans="1:6">
      <c r="A20" s="4" t="s">
        <v>91</v>
      </c>
      <c r="B20" s="5" t="n">
        <v>-310296</v>
      </c>
      <c r="C20" s="5" t="n">
        <v>-926242</v>
      </c>
      <c r="D20" s="5" t="n">
        <v>-39127</v>
      </c>
      <c r="E20" s="5" t="n">
        <v>-912918</v>
      </c>
    </row>
    <row r="21" spans="1:6">
      <c r="A21" s="4" t="s">
        <v>257</v>
      </c>
      <c r="B21" s="5" t="n">
        <v>425904</v>
      </c>
      <c r="C21" s="5" t="n">
        <v>114550</v>
      </c>
      <c r="D21" s="5" t="n">
        <v>1300828</v>
      </c>
      <c r="E21" s="5" t="n">
        <v>603613</v>
      </c>
    </row>
    <row r="22" spans="1:6">
      <c r="A22" s="4" t="s">
        <v>258</v>
      </c>
      <c r="B22" s="5" t="n">
        <v>23054231</v>
      </c>
      <c r="D22" s="5" t="n">
        <v>23054231</v>
      </c>
      <c r="F22" s="5" t="n">
        <v>39115299</v>
      </c>
    </row>
    <row r="23" spans="1:6">
      <c r="A23" s="4" t="s">
        <v>110</v>
      </c>
    </row>
    <row r="24" spans="1:6">
      <c r="A24" s="4" t="s">
        <v>255</v>
      </c>
      <c r="B24" s="5" t="n">
        <v>7647445</v>
      </c>
      <c r="C24" s="5" t="n">
        <v>13467483</v>
      </c>
      <c r="D24" s="5" t="n">
        <v>29154029</v>
      </c>
      <c r="E24" s="5" t="n">
        <v>42027611</v>
      </c>
    </row>
    <row r="25" spans="1:6">
      <c r="A25" s="4" t="s">
        <v>85</v>
      </c>
      <c r="B25" s="5" t="n">
        <v>2505419</v>
      </c>
      <c r="C25" s="5" t="n">
        <v>4029927</v>
      </c>
      <c r="D25" s="5" t="n">
        <v>8811636</v>
      </c>
      <c r="E25" s="5" t="n">
        <v>11697366</v>
      </c>
    </row>
    <row r="26" spans="1:6">
      <c r="A26" s="4" t="s">
        <v>256</v>
      </c>
      <c r="B26" s="5" t="n">
        <v>-257268</v>
      </c>
      <c r="C26" s="5" t="n">
        <v>1202654</v>
      </c>
      <c r="D26" s="5" t="n">
        <v>309934</v>
      </c>
      <c r="E26" s="5" t="n">
        <v>2895834</v>
      </c>
    </row>
    <row r="27" spans="1:6">
      <c r="A27" s="4" t="s">
        <v>91</v>
      </c>
      <c r="B27" s="5" t="n">
        <v>-263145</v>
      </c>
      <c r="C27" s="5" t="n">
        <v>875829</v>
      </c>
      <c r="D27" s="5" t="n">
        <v>-316472</v>
      </c>
      <c r="E27" s="5" t="n">
        <v>-117411</v>
      </c>
    </row>
    <row r="28" spans="1:6">
      <c r="A28" s="4" t="s">
        <v>257</v>
      </c>
      <c r="B28" s="5" t="n">
        <v>473029</v>
      </c>
      <c r="C28" s="7" t="n">
        <v>383512</v>
      </c>
      <c r="D28" s="5" t="n">
        <v>1282817</v>
      </c>
      <c r="E28" s="7" t="n">
        <v>1138205</v>
      </c>
    </row>
    <row r="29" spans="1:6">
      <c r="A29" s="4" t="s">
        <v>258</v>
      </c>
      <c r="B29" s="7" t="n">
        <v>38479435</v>
      </c>
      <c r="D29" s="7" t="n">
        <v>38479435</v>
      </c>
      <c r="F29" s="7" t="n">
        <v>310660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v>
      </c>
      <c r="C1" s="2" t="s">
        <v>25</v>
      </c>
    </row>
    <row r="2" spans="1:3">
      <c r="A2" s="3" t="s">
        <v>164</v>
      </c>
    </row>
    <row r="3" spans="1:3">
      <c r="A3" s="4" t="s">
        <v>260</v>
      </c>
      <c r="B3" s="7" t="n">
        <v>1592121</v>
      </c>
      <c r="C3" s="7" t="n">
        <v>1531895</v>
      </c>
    </row>
    <row r="4" spans="1:3">
      <c r="A4" s="4" t="s">
        <v>44</v>
      </c>
      <c r="B4" s="7" t="n">
        <v>1005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67</v>
      </c>
    </row>
    <row r="3" spans="1:3">
      <c r="A3" s="4" t="s">
        <v>121</v>
      </c>
      <c r="B3" s="7" t="n">
        <v>12010094</v>
      </c>
      <c r="C3" s="7" t="n">
        <v>15759847</v>
      </c>
    </row>
    <row r="4" spans="1:3">
      <c r="A4" s="4" t="s">
        <v>262</v>
      </c>
      <c r="B4" s="5" t="n">
        <v>-299905</v>
      </c>
      <c r="C4" s="5" t="n">
        <v>-298708</v>
      </c>
    </row>
    <row r="5" spans="1:3">
      <c r="A5" s="4" t="s">
        <v>263</v>
      </c>
      <c r="B5" s="7" t="n">
        <v>11710189</v>
      </c>
      <c r="C5" s="7" t="n">
        <v>15461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4</v>
      </c>
      <c r="B1" s="2" t="s">
        <v>2</v>
      </c>
      <c r="C1" s="2" t="s">
        <v>25</v>
      </c>
    </row>
    <row r="2" spans="1:3">
      <c r="A2" s="3" t="s">
        <v>170</v>
      </c>
    </row>
    <row r="3" spans="1:3">
      <c r="A3" s="4" t="s">
        <v>265</v>
      </c>
      <c r="B3" s="7" t="n">
        <v>8520763</v>
      </c>
      <c r="C3" s="7" t="n">
        <v>10653963</v>
      </c>
    </row>
    <row r="4" spans="1:3">
      <c r="A4" s="4" t="s">
        <v>266</v>
      </c>
      <c r="B4" s="5" t="n">
        <v>1549539</v>
      </c>
      <c r="C4" s="5" t="n">
        <v>2600229</v>
      </c>
    </row>
    <row r="5" spans="1:3">
      <c r="A5" s="4" t="s">
        <v>267</v>
      </c>
      <c r="B5" s="5" t="n">
        <v>2422945</v>
      </c>
      <c r="C5" s="5" t="n">
        <v>4428791</v>
      </c>
    </row>
    <row r="6" spans="1:3">
      <c r="A6" s="4" t="s">
        <v>268</v>
      </c>
      <c r="B6" s="5" t="n">
        <v>12493247</v>
      </c>
      <c r="C6" s="5" t="n">
        <v>17682983</v>
      </c>
    </row>
    <row r="7" spans="1:3">
      <c r="A7" s="4" t="s">
        <v>269</v>
      </c>
      <c r="B7" s="5" t="n">
        <v>-1010948</v>
      </c>
      <c r="C7" s="5" t="n">
        <v>-411101</v>
      </c>
    </row>
    <row r="8" spans="1:3">
      <c r="A8" s="4" t="s">
        <v>270</v>
      </c>
      <c r="B8" s="7" t="n">
        <v>11482299</v>
      </c>
      <c r="C8" s="7" t="n">
        <v>172718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1</v>
      </c>
      <c r="B1" s="2" t="s">
        <v>1</v>
      </c>
    </row>
    <row r="2" spans="1:3">
      <c r="B2" s="2" t="s">
        <v>2</v>
      </c>
      <c r="C2" s="2" t="s">
        <v>80</v>
      </c>
    </row>
    <row r="3" spans="1:3">
      <c r="A3" s="3" t="s">
        <v>173</v>
      </c>
    </row>
    <row r="4" spans="1:3">
      <c r="A4" s="4" t="s">
        <v>272</v>
      </c>
      <c r="B4" s="7" t="n">
        <v>2583645</v>
      </c>
      <c r="C4" s="7" t="n">
        <v>17418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3</v>
      </c>
      <c r="B1" s="2" t="s">
        <v>2</v>
      </c>
      <c r="C1" s="2" t="s">
        <v>25</v>
      </c>
    </row>
    <row r="2" spans="1:3">
      <c r="A2" s="4" t="s">
        <v>274</v>
      </c>
      <c r="B2" s="7" t="n">
        <v>39318797</v>
      </c>
      <c r="C2" s="7" t="n">
        <v>27049738</v>
      </c>
    </row>
    <row r="3" spans="1:3">
      <c r="A3" s="4" t="s">
        <v>275</v>
      </c>
      <c r="B3" s="5" t="n">
        <v>-9400501</v>
      </c>
      <c r="C3" s="5" t="n">
        <v>-6931427</v>
      </c>
    </row>
    <row r="4" spans="1:3">
      <c r="A4" s="4" t="s">
        <v>33</v>
      </c>
      <c r="B4" s="5" t="n">
        <v>29918296</v>
      </c>
      <c r="C4" s="5" t="n">
        <v>20118311</v>
      </c>
    </row>
    <row r="5" spans="1:3">
      <c r="A5" s="4" t="s">
        <v>276</v>
      </c>
    </row>
    <row r="6" spans="1:3">
      <c r="A6" s="4" t="s">
        <v>274</v>
      </c>
      <c r="B6" s="5" t="n">
        <v>1237701</v>
      </c>
      <c r="C6" s="5" t="n">
        <v>1241720</v>
      </c>
    </row>
    <row r="7" spans="1:3">
      <c r="A7" s="4" t="s">
        <v>277</v>
      </c>
    </row>
    <row r="8" spans="1:3">
      <c r="A8" s="4" t="s">
        <v>274</v>
      </c>
      <c r="B8" s="5" t="n">
        <v>5147806</v>
      </c>
      <c r="C8" s="5" t="n">
        <v>5229075</v>
      </c>
    </row>
    <row r="9" spans="1:3">
      <c r="A9" s="4" t="s">
        <v>278</v>
      </c>
    </row>
    <row r="10" spans="1:3">
      <c r="A10" s="4" t="s">
        <v>274</v>
      </c>
      <c r="B10" s="5" t="n">
        <v>3626226</v>
      </c>
      <c r="C10" s="5" t="n">
        <v>1678936</v>
      </c>
    </row>
    <row r="11" spans="1:3">
      <c r="A11" s="4" t="s">
        <v>279</v>
      </c>
    </row>
    <row r="12" spans="1:3">
      <c r="A12" s="4" t="s">
        <v>274</v>
      </c>
      <c r="B12" s="5" t="n">
        <v>5546861</v>
      </c>
      <c r="C12" s="5" t="n">
        <v>1723408</v>
      </c>
    </row>
    <row r="13" spans="1:3">
      <c r="A13" s="4" t="s">
        <v>280</v>
      </c>
    </row>
    <row r="14" spans="1:3">
      <c r="A14" s="4" t="s">
        <v>274</v>
      </c>
      <c r="B14" s="7" t="n">
        <v>23760203</v>
      </c>
      <c r="C14" s="7" t="n">
        <v>17176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9164314</v>
      </c>
      <c r="C4" s="7" t="n">
        <v>27806656</v>
      </c>
      <c r="D4" s="7" t="n">
        <v>71959510</v>
      </c>
      <c r="E4" s="7" t="n">
        <v>87708896</v>
      </c>
    </row>
    <row r="5" spans="1:5">
      <c r="A5" s="3" t="s">
        <v>83</v>
      </c>
    </row>
    <row r="6" spans="1:5">
      <c r="A6" s="4" t="s">
        <v>84</v>
      </c>
      <c r="B6" s="5" t="n">
        <v>11900899</v>
      </c>
      <c r="C6" s="5" t="n">
        <v>17874750</v>
      </c>
      <c r="D6" s="5" t="n">
        <v>46664273</v>
      </c>
      <c r="E6" s="5" t="n">
        <v>58720642</v>
      </c>
    </row>
    <row r="7" spans="1:5">
      <c r="A7" s="4" t="s">
        <v>85</v>
      </c>
      <c r="B7" s="5" t="n">
        <v>7263415</v>
      </c>
      <c r="C7" s="5" t="n">
        <v>9931906</v>
      </c>
      <c r="D7" s="5" t="n">
        <v>25295237</v>
      </c>
      <c r="E7" s="5" t="n">
        <v>28988254</v>
      </c>
    </row>
    <row r="8" spans="1:5">
      <c r="A8" s="3" t="s">
        <v>86</v>
      </c>
    </row>
    <row r="9" spans="1:5">
      <c r="A9" s="4" t="s">
        <v>87</v>
      </c>
      <c r="B9" s="5" t="n">
        <v>6248113</v>
      </c>
      <c r="C9" s="5" t="n">
        <v>8526625</v>
      </c>
      <c r="D9" s="5" t="n">
        <v>23041623</v>
      </c>
      <c r="E9" s="5" t="n">
        <v>24833985</v>
      </c>
    </row>
    <row r="10" spans="1:5">
      <c r="A10" s="4" t="s">
        <v>88</v>
      </c>
      <c r="B10" s="5" t="n">
        <v>2246085</v>
      </c>
      <c r="C10" s="4" t="s">
        <v>36</v>
      </c>
      <c r="D10" s="5" t="n">
        <v>2453183</v>
      </c>
      <c r="E10" s="4" t="s">
        <v>36</v>
      </c>
    </row>
    <row r="11" spans="1:5">
      <c r="A11" s="4" t="s">
        <v>89</v>
      </c>
      <c r="B11" s="5" t="n">
        <v>8494198</v>
      </c>
      <c r="C11" s="5" t="n">
        <v>8526625</v>
      </c>
      <c r="D11" s="5" t="n">
        <v>25494806</v>
      </c>
      <c r="E11" s="5" t="n">
        <v>24833985</v>
      </c>
    </row>
    <row r="12" spans="1:5">
      <c r="A12" s="4" t="s">
        <v>90</v>
      </c>
      <c r="B12" s="5" t="n">
        <v>-1230783</v>
      </c>
      <c r="C12" s="5" t="n">
        <v>1405281</v>
      </c>
      <c r="D12" s="5" t="n">
        <v>-199569</v>
      </c>
      <c r="E12" s="5" t="n">
        <v>4154269</v>
      </c>
    </row>
    <row r="13" spans="1:5">
      <c r="A13" s="3" t="s">
        <v>91</v>
      </c>
    </row>
    <row r="14" spans="1:5">
      <c r="A14" s="4" t="s">
        <v>92</v>
      </c>
      <c r="B14" s="5" t="n">
        <v>-197880</v>
      </c>
      <c r="C14" s="5" t="n">
        <v>154579</v>
      </c>
      <c r="D14" s="5" t="n">
        <v>600833</v>
      </c>
      <c r="E14" s="5" t="n">
        <v>-81969</v>
      </c>
    </row>
    <row r="15" spans="1:5">
      <c r="A15" s="4" t="s">
        <v>93</v>
      </c>
      <c r="B15" s="5" t="n">
        <v>-375543</v>
      </c>
      <c r="C15" s="5" t="n">
        <v>-204992</v>
      </c>
      <c r="D15" s="5" t="n">
        <v>-948371</v>
      </c>
      <c r="E15" s="5" t="n">
        <v>-948360</v>
      </c>
    </row>
    <row r="16" spans="1:5">
      <c r="A16" s="4" t="s">
        <v>94</v>
      </c>
      <c r="B16" s="5" t="n">
        <v>-573423</v>
      </c>
      <c r="C16" s="5" t="n">
        <v>-50413</v>
      </c>
      <c r="D16" s="5" t="n">
        <v>-347538</v>
      </c>
      <c r="E16" s="5" t="n">
        <v>-1030329</v>
      </c>
    </row>
    <row r="17" spans="1:5">
      <c r="A17" s="4" t="s">
        <v>95</v>
      </c>
      <c r="B17" s="5" t="n">
        <v>-1804206</v>
      </c>
      <c r="C17" s="5" t="n">
        <v>1354868</v>
      </c>
      <c r="D17" s="5" t="n">
        <v>-547107</v>
      </c>
      <c r="E17" s="5" t="n">
        <v>3123940</v>
      </c>
    </row>
    <row r="18" spans="1:5">
      <c r="A18" s="4" t="s">
        <v>96</v>
      </c>
      <c r="B18" s="5" t="n">
        <v>182</v>
      </c>
      <c r="C18" s="5" t="n">
        <v>172286</v>
      </c>
      <c r="D18" s="5" t="n">
        <v>101819</v>
      </c>
      <c r="E18" s="5" t="n">
        <v>122197</v>
      </c>
    </row>
    <row r="19" spans="1:5">
      <c r="A19" s="4" t="s">
        <v>97</v>
      </c>
      <c r="B19" s="5" t="n">
        <v>-778823</v>
      </c>
      <c r="C19" s="4" t="s">
        <v>36</v>
      </c>
      <c r="D19" s="5" t="n">
        <v>-778823</v>
      </c>
      <c r="E19" s="4" t="s">
        <v>36</v>
      </c>
    </row>
    <row r="20" spans="1:5">
      <c r="A20" s="4" t="s">
        <v>98</v>
      </c>
      <c r="B20" s="5" t="n">
        <v>-2583211</v>
      </c>
      <c r="C20" s="5" t="n">
        <v>1182582</v>
      </c>
      <c r="D20" s="5" t="n">
        <v>-1427749</v>
      </c>
      <c r="E20" s="5" t="n">
        <v>3001743</v>
      </c>
    </row>
    <row r="21" spans="1:5">
      <c r="A21" s="4" t="s">
        <v>99</v>
      </c>
      <c r="B21" s="5" t="n">
        <v>915080</v>
      </c>
      <c r="C21" s="4" t="s">
        <v>36</v>
      </c>
      <c r="D21" s="5" t="n">
        <v>915080</v>
      </c>
      <c r="E21" s="5" t="n">
        <v>332938</v>
      </c>
    </row>
    <row r="22" spans="1:5">
      <c r="A22" s="4" t="s">
        <v>100</v>
      </c>
      <c r="B22" s="5" t="n">
        <v>-3498291</v>
      </c>
      <c r="C22" s="5" t="n">
        <v>1182582</v>
      </c>
      <c r="D22" s="5" t="n">
        <v>-2342829</v>
      </c>
      <c r="E22" s="5" t="n">
        <v>2668805</v>
      </c>
    </row>
    <row r="23" spans="1:5">
      <c r="A23" s="3" t="s">
        <v>101</v>
      </c>
    </row>
    <row r="24" spans="1:5">
      <c r="A24" s="4" t="s">
        <v>102</v>
      </c>
      <c r="B24" s="5" t="n">
        <v>-622068</v>
      </c>
      <c r="C24" s="5" t="n">
        <v>891215</v>
      </c>
      <c r="D24" s="5" t="n">
        <v>-848792</v>
      </c>
      <c r="E24" s="5" t="n">
        <v>573398</v>
      </c>
    </row>
    <row r="25" spans="1:5">
      <c r="A25" s="4" t="s">
        <v>103</v>
      </c>
      <c r="B25" s="7" t="n">
        <v>-4120359</v>
      </c>
      <c r="C25" s="7" t="n">
        <v>2073797</v>
      </c>
      <c r="D25" s="7" t="n">
        <v>-3191621</v>
      </c>
      <c r="E25" s="7" t="n">
        <v>3242203</v>
      </c>
    </row>
    <row r="26" spans="1:5">
      <c r="A26" s="4" t="s">
        <v>104</v>
      </c>
      <c r="B26" s="9" t="n">
        <v>-0.3</v>
      </c>
      <c r="C26" s="9" t="n">
        <v>0.12</v>
      </c>
      <c r="D26" s="9" t="n">
        <v>-0.22</v>
      </c>
      <c r="E26" s="9" t="n">
        <v>0.27</v>
      </c>
    </row>
    <row r="27" spans="1:5">
      <c r="A27" s="4" t="s">
        <v>105</v>
      </c>
      <c r="B27" s="9" t="n">
        <v>-0.3</v>
      </c>
      <c r="C27" s="9" t="n">
        <v>0.11</v>
      </c>
      <c r="D27" s="9" t="n">
        <v>-0.22</v>
      </c>
      <c r="E27" s="9" t="n">
        <v>0.26</v>
      </c>
    </row>
    <row r="28" spans="1:5">
      <c r="A28" s="4" t="s">
        <v>106</v>
      </c>
      <c r="B28" s="5" t="n">
        <v>11596134</v>
      </c>
      <c r="C28" s="5" t="n">
        <v>10033060</v>
      </c>
      <c r="D28" s="5" t="n">
        <v>10894786</v>
      </c>
      <c r="E28" s="5" t="n">
        <v>9932894</v>
      </c>
    </row>
    <row r="29" spans="1:5">
      <c r="A29" s="4" t="s">
        <v>107</v>
      </c>
      <c r="B29" s="5" t="n">
        <v>11596134</v>
      </c>
      <c r="C29" s="5" t="n">
        <v>10300022</v>
      </c>
      <c r="D29" s="5" t="n">
        <v>10894786</v>
      </c>
      <c r="E29" s="5" t="n">
        <v>10214020</v>
      </c>
    </row>
    <row r="30" spans="1:5">
      <c r="A30" s="4" t="s">
        <v>108</v>
      </c>
    </row>
    <row r="31" spans="1:5">
      <c r="A31" s="3" t="s">
        <v>81</v>
      </c>
    </row>
    <row r="32" spans="1:5">
      <c r="A32" s="4" t="s">
        <v>82</v>
      </c>
      <c r="B32" s="7" t="n">
        <v>300338</v>
      </c>
      <c r="C32" s="4" t="s">
        <v>36</v>
      </c>
      <c r="D32" s="7" t="n">
        <v>931009</v>
      </c>
      <c r="E32" s="4" t="s">
        <v>36</v>
      </c>
    </row>
    <row r="33" spans="1:5">
      <c r="A33" s="3" t="s">
        <v>83</v>
      </c>
    </row>
    <row r="34" spans="1:5">
      <c r="A34" s="4" t="s">
        <v>84</v>
      </c>
      <c r="B34" s="5" t="n">
        <v>236799</v>
      </c>
      <c r="C34" s="4" t="s">
        <v>36</v>
      </c>
      <c r="D34" s="5" t="n">
        <v>385911</v>
      </c>
      <c r="E34" s="4" t="s">
        <v>36</v>
      </c>
    </row>
    <row r="35" spans="1:5">
      <c r="A35" s="4" t="s">
        <v>109</v>
      </c>
    </row>
    <row r="36" spans="1:5">
      <c r="A36" s="3" t="s">
        <v>81</v>
      </c>
    </row>
    <row r="37" spans="1:5">
      <c r="A37" s="4" t="s">
        <v>82</v>
      </c>
      <c r="B37" s="5" t="n">
        <v>11216531</v>
      </c>
      <c r="C37" s="5" t="n">
        <v>14339173</v>
      </c>
      <c r="D37" s="5" t="n">
        <v>41874472</v>
      </c>
      <c r="E37" s="5" t="n">
        <v>45684285</v>
      </c>
    </row>
    <row r="38" spans="1:5">
      <c r="A38" s="3" t="s">
        <v>83</v>
      </c>
    </row>
    <row r="39" spans="1:5">
      <c r="A39" s="4" t="s">
        <v>84</v>
      </c>
      <c r="B39" s="5" t="n">
        <v>6522074</v>
      </c>
      <c r="C39" s="5" t="n">
        <v>8437194</v>
      </c>
      <c r="D39" s="5" t="n">
        <v>25935969</v>
      </c>
      <c r="E39" s="5" t="n">
        <v>28393397</v>
      </c>
    </row>
    <row r="40" spans="1:5">
      <c r="A40" s="4" t="s">
        <v>110</v>
      </c>
    </row>
    <row r="41" spans="1:5">
      <c r="A41" s="3" t="s">
        <v>81</v>
      </c>
    </row>
    <row r="42" spans="1:5">
      <c r="A42" s="4" t="s">
        <v>82</v>
      </c>
      <c r="B42" s="5" t="n">
        <v>7647445</v>
      </c>
      <c r="C42" s="5" t="n">
        <v>13467483</v>
      </c>
      <c r="D42" s="5" t="n">
        <v>29154029</v>
      </c>
      <c r="E42" s="5" t="n">
        <v>42024611</v>
      </c>
    </row>
    <row r="43" spans="1:5">
      <c r="A43" s="3" t="s">
        <v>83</v>
      </c>
    </row>
    <row r="44" spans="1:5">
      <c r="A44" s="4" t="s">
        <v>84</v>
      </c>
      <c r="B44" s="7" t="n">
        <v>5142026</v>
      </c>
      <c r="C44" s="7" t="n">
        <v>9437556</v>
      </c>
      <c r="D44" s="7" t="n">
        <v>20342393</v>
      </c>
      <c r="E44" s="7" t="n">
        <v>30327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80</v>
      </c>
    </row>
    <row r="2" spans="1:3">
      <c r="A2" s="3" t="s">
        <v>176</v>
      </c>
    </row>
    <row r="3" spans="1:3">
      <c r="A3" s="4" t="s">
        <v>282</v>
      </c>
      <c r="B3" s="7" t="n">
        <v>1294146</v>
      </c>
      <c r="C3" s="7" t="n">
        <v>1192148</v>
      </c>
    </row>
    <row r="4" spans="1:3">
      <c r="A4" s="4" t="s">
        <v>283</v>
      </c>
      <c r="B4" s="7" t="n">
        <v>2552486</v>
      </c>
      <c r="C4" s="7" t="n">
        <v>9102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9"/>
    <col customWidth="1" max="3" min="3" width="20"/>
    <col customWidth="1" max="4" min="4" width="14"/>
    <col customWidth="1" max="5" min="5" width="14"/>
  </cols>
  <sheetData>
    <row r="1" spans="1:5">
      <c r="A1" s="1" t="s">
        <v>284</v>
      </c>
      <c r="B1" s="2" t="s">
        <v>285</v>
      </c>
      <c r="C1" s="2" t="s">
        <v>286</v>
      </c>
      <c r="D1" s="2" t="s">
        <v>2</v>
      </c>
      <c r="E1" s="2" t="s">
        <v>25</v>
      </c>
    </row>
    <row r="2" spans="1:5">
      <c r="A2" s="4" t="s">
        <v>287</v>
      </c>
      <c r="D2" s="7" t="n">
        <v>3400000</v>
      </c>
      <c r="E2" s="4" t="s">
        <v>36</v>
      </c>
    </row>
    <row r="3" spans="1:5">
      <c r="A3" s="4" t="s">
        <v>288</v>
      </c>
      <c r="D3" s="5" t="n">
        <v>1271310</v>
      </c>
    </row>
    <row r="4" spans="1:5">
      <c r="A4" s="4" t="s">
        <v>289</v>
      </c>
      <c r="D4" s="7" t="n">
        <v>400000</v>
      </c>
    </row>
    <row r="5" spans="1:5">
      <c r="A5" s="4" t="s">
        <v>290</v>
      </c>
    </row>
    <row r="6" spans="1:5">
      <c r="A6" s="4" t="s">
        <v>288</v>
      </c>
      <c r="D6" s="5" t="n">
        <v>109597</v>
      </c>
    </row>
    <row r="7" spans="1:5">
      <c r="A7" s="4" t="s">
        <v>291</v>
      </c>
      <c r="D7" s="7" t="n">
        <v>225000</v>
      </c>
    </row>
    <row r="8" spans="1:5">
      <c r="A8" s="4" t="s">
        <v>292</v>
      </c>
    </row>
    <row r="9" spans="1:5">
      <c r="A9" s="4" t="s">
        <v>287</v>
      </c>
      <c r="B9" s="7" t="n">
        <v>1725000</v>
      </c>
      <c r="C9" s="7" t="n">
        <v>2300000</v>
      </c>
    </row>
    <row r="10" spans="1:5">
      <c r="A10" s="4" t="s">
        <v>293</v>
      </c>
      <c r="B10" s="4" t="s">
        <v>294</v>
      </c>
      <c r="C10" s="4" t="s">
        <v>294</v>
      </c>
    </row>
    <row r="11" spans="1:5">
      <c r="A11" s="4" t="s">
        <v>295</v>
      </c>
      <c r="B11" s="4" t="s">
        <v>296</v>
      </c>
      <c r="C11" s="4" t="s">
        <v>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98</v>
      </c>
      <c r="B1" s="2" t="s">
        <v>1</v>
      </c>
    </row>
    <row r="2" spans="1:2">
      <c r="B2" s="2" t="s">
        <v>299</v>
      </c>
    </row>
    <row r="3" spans="1:2">
      <c r="A3" s="3" t="s">
        <v>300</v>
      </c>
    </row>
    <row r="4" spans="1:2">
      <c r="A4" s="4" t="s">
        <v>301</v>
      </c>
      <c r="B4" s="5" t="n">
        <v>149088</v>
      </c>
    </row>
    <row r="5" spans="1:2">
      <c r="A5" s="4" t="s">
        <v>302</v>
      </c>
      <c r="B5" s="7" t="n">
        <v>2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1"/>
    <col customWidth="1" max="5" min="5" width="21"/>
    <col customWidth="1" max="6" min="6" width="21"/>
    <col customWidth="1" max="7" min="7" width="21"/>
  </cols>
  <sheetData>
    <row r="1" spans="1:7">
      <c r="A1" s="1" t="s">
        <v>303</v>
      </c>
      <c r="B1" s="2" t="s">
        <v>304</v>
      </c>
      <c r="C1" s="2" t="s">
        <v>305</v>
      </c>
      <c r="D1" s="2" t="s">
        <v>306</v>
      </c>
      <c r="E1" s="2" t="s">
        <v>307</v>
      </c>
      <c r="F1" s="2" t="s">
        <v>308</v>
      </c>
      <c r="G1" s="2" t="s">
        <v>309</v>
      </c>
    </row>
    <row r="2" spans="1:7">
      <c r="A2" s="3" t="s">
        <v>310</v>
      </c>
    </row>
    <row r="3" spans="1:7">
      <c r="A3" s="4" t="s">
        <v>311</v>
      </c>
      <c r="E3" s="7" t="n">
        <v>4568697</v>
      </c>
      <c r="F3" s="7" t="n">
        <v>5175276</v>
      </c>
    </row>
    <row r="4" spans="1:7">
      <c r="A4" s="4" t="s">
        <v>289</v>
      </c>
      <c r="E4" s="7" t="n">
        <v>400000</v>
      </c>
    </row>
    <row r="5" spans="1:7">
      <c r="A5" s="4" t="s">
        <v>312</v>
      </c>
    </row>
    <row r="6" spans="1:7">
      <c r="A6" s="3" t="s">
        <v>310</v>
      </c>
    </row>
    <row r="7" spans="1:7">
      <c r="A7" s="4" t="s">
        <v>293</v>
      </c>
      <c r="B7" s="4" t="s">
        <v>313</v>
      </c>
    </row>
    <row r="8" spans="1:7">
      <c r="A8" s="4" t="s">
        <v>53</v>
      </c>
      <c r="B8" s="7" t="n">
        <v>1500000</v>
      </c>
    </row>
    <row r="9" spans="1:7">
      <c r="A9" s="4" t="s">
        <v>314</v>
      </c>
      <c r="B9" s="4" t="s">
        <v>315</v>
      </c>
    </row>
    <row r="10" spans="1:7">
      <c r="A10" s="4" t="s">
        <v>316</v>
      </c>
    </row>
    <row r="11" spans="1:7">
      <c r="A11" s="3" t="s">
        <v>310</v>
      </c>
    </row>
    <row r="12" spans="1:7">
      <c r="A12" s="4" t="s">
        <v>311</v>
      </c>
      <c r="B12" s="7" t="n">
        <v>5250000</v>
      </c>
    </row>
    <row r="13" spans="1:7">
      <c r="A13" s="4" t="s">
        <v>317</v>
      </c>
      <c r="B13" s="7" t="n">
        <v>5000000</v>
      </c>
    </row>
    <row r="14" spans="1:7">
      <c r="A14" s="4" t="s">
        <v>318</v>
      </c>
      <c r="B14" s="4" t="s">
        <v>319</v>
      </c>
    </row>
    <row r="15" spans="1:7">
      <c r="A15" s="4" t="s">
        <v>320</v>
      </c>
      <c r="B15" s="4" t="s">
        <v>321</v>
      </c>
    </row>
    <row r="16" spans="1:7">
      <c r="A16" s="4" t="s">
        <v>322</v>
      </c>
    </row>
    <row r="17" spans="1:7">
      <c r="A17" s="3" t="s">
        <v>310</v>
      </c>
    </row>
    <row r="18" spans="1:7">
      <c r="A18" s="4" t="s">
        <v>311</v>
      </c>
      <c r="D18" s="7" t="n">
        <v>4006500</v>
      </c>
    </row>
    <row r="19" spans="1:7">
      <c r="A19" s="4" t="s">
        <v>293</v>
      </c>
      <c r="D19" s="4" t="s">
        <v>323</v>
      </c>
      <c r="G19" s="4" t="s">
        <v>323</v>
      </c>
    </row>
    <row r="20" spans="1:7">
      <c r="A20" s="4" t="s">
        <v>324</v>
      </c>
    </row>
    <row r="21" spans="1:7">
      <c r="A21" s="3" t="s">
        <v>310</v>
      </c>
    </row>
    <row r="22" spans="1:7">
      <c r="A22" s="4" t="s">
        <v>317</v>
      </c>
      <c r="D22" s="7" t="n">
        <v>2799411</v>
      </c>
    </row>
    <row r="23" spans="1:7">
      <c r="A23" s="4" t="s">
        <v>325</v>
      </c>
    </row>
    <row r="24" spans="1:7">
      <c r="A24" s="3" t="s">
        <v>310</v>
      </c>
    </row>
    <row r="25" spans="1:7">
      <c r="A25" s="4" t="s">
        <v>317</v>
      </c>
      <c r="D25" s="7" t="n">
        <v>1207089</v>
      </c>
    </row>
    <row r="26" spans="1:7">
      <c r="A26" s="4" t="s">
        <v>326</v>
      </c>
    </row>
    <row r="27" spans="1:7">
      <c r="A27" s="3" t="s">
        <v>310</v>
      </c>
    </row>
    <row r="28" spans="1:7">
      <c r="A28" s="4" t="s">
        <v>327</v>
      </c>
      <c r="G28" s="10" t="n">
        <v>3000000</v>
      </c>
    </row>
    <row r="29" spans="1:7">
      <c r="A29" s="4" t="s">
        <v>328</v>
      </c>
    </row>
    <row r="30" spans="1:7">
      <c r="A30" s="3" t="s">
        <v>310</v>
      </c>
    </row>
    <row r="31" spans="1:7">
      <c r="A31" s="4" t="s">
        <v>318</v>
      </c>
      <c r="D31" s="4" t="s">
        <v>329</v>
      </c>
    </row>
    <row r="32" spans="1:7">
      <c r="A32" s="4" t="s">
        <v>330</v>
      </c>
    </row>
    <row r="33" spans="1:7">
      <c r="A33" s="3" t="s">
        <v>310</v>
      </c>
    </row>
    <row r="34" spans="1:7">
      <c r="A34" s="4" t="s">
        <v>331</v>
      </c>
      <c r="C34" s="10" t="n">
        <v>5500400</v>
      </c>
    </row>
    <row r="35" spans="1:7">
      <c r="A35" s="4" t="s">
        <v>332</v>
      </c>
      <c r="C35" s="4" t="s">
        <v>333</v>
      </c>
    </row>
    <row r="36" spans="1:7">
      <c r="A36" s="4" t="s">
        <v>334</v>
      </c>
      <c r="C36" s="4" t="s">
        <v>335</v>
      </c>
    </row>
    <row r="37" spans="1:7">
      <c r="A37" s="4" t="s">
        <v>336</v>
      </c>
    </row>
    <row r="38" spans="1:7">
      <c r="A38" s="3" t="s">
        <v>310</v>
      </c>
    </row>
    <row r="39" spans="1:7">
      <c r="A39" s="4" t="s">
        <v>331</v>
      </c>
      <c r="C39" s="10" t="n">
        <v>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337</v>
      </c>
      <c r="B1" s="2" t="s">
        <v>338</v>
      </c>
      <c r="C1" s="2" t="s">
        <v>307</v>
      </c>
    </row>
    <row r="2" spans="1:3">
      <c r="A2" s="4" t="s">
        <v>339</v>
      </c>
      <c r="B2" s="5" t="n">
        <v>8000</v>
      </c>
    </row>
    <row r="3" spans="1:3">
      <c r="A3" s="4" t="s">
        <v>340</v>
      </c>
      <c r="B3" s="7" t="n">
        <v>10000</v>
      </c>
    </row>
    <row r="4" spans="1:3">
      <c r="A4" s="4" t="s">
        <v>341</v>
      </c>
      <c r="C4" s="7" t="n">
        <v>62865</v>
      </c>
    </row>
    <row r="5" spans="1:3">
      <c r="A5" s="4" t="s">
        <v>68</v>
      </c>
    </row>
    <row r="6" spans="1:3">
      <c r="A6" s="4" t="s">
        <v>342</v>
      </c>
      <c r="B6" s="5" t="n">
        <v>333983</v>
      </c>
    </row>
    <row r="7" spans="1:3">
      <c r="A7" s="4" t="s">
        <v>343</v>
      </c>
    </row>
    <row r="8" spans="1:3">
      <c r="A8" s="4" t="s">
        <v>344</v>
      </c>
      <c r="B8" s="7" t="n">
        <v>3339833</v>
      </c>
    </row>
    <row r="9" spans="1:3">
      <c r="A9" s="4" t="s">
        <v>345</v>
      </c>
    </row>
    <row r="10" spans="1:3">
      <c r="A10" s="4" t="s">
        <v>346</v>
      </c>
      <c r="B10" s="5" t="n">
        <v>6679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27"/>
    <col customWidth="1" max="10" min="10" width="80"/>
    <col customWidth="1" max="11" min="11" width="80"/>
    <col customWidth="1" max="12" min="12" width="14"/>
    <col customWidth="1" max="13" min="13" width="14"/>
  </cols>
  <sheetData>
    <row r="1" spans="1:13">
      <c r="A1" s="1" t="s">
        <v>347</v>
      </c>
      <c r="B1" s="2" t="s">
        <v>223</v>
      </c>
      <c r="C1" s="2" t="s">
        <v>348</v>
      </c>
      <c r="D1" s="2" t="s">
        <v>349</v>
      </c>
      <c r="E1" s="2" t="s">
        <v>350</v>
      </c>
      <c r="F1" s="2" t="s">
        <v>351</v>
      </c>
      <c r="G1" s="2" t="s">
        <v>352</v>
      </c>
      <c r="H1" s="2" t="s">
        <v>353</v>
      </c>
      <c r="I1" s="2" t="s">
        <v>354</v>
      </c>
      <c r="J1" s="2" t="s">
        <v>241</v>
      </c>
      <c r="K1" s="2" t="s">
        <v>2</v>
      </c>
      <c r="L1" s="2" t="s">
        <v>25</v>
      </c>
      <c r="M1" s="2" t="s">
        <v>355</v>
      </c>
    </row>
    <row r="2" spans="1:13">
      <c r="A2" s="4" t="s">
        <v>71</v>
      </c>
      <c r="K2" s="5" t="n">
        <v>10000000</v>
      </c>
      <c r="L2" s="5" t="n">
        <v>10000000</v>
      </c>
    </row>
    <row r="3" spans="1:13">
      <c r="A3" s="4" t="s">
        <v>356</v>
      </c>
      <c r="K3" s="8" t="n">
        <v>0.001</v>
      </c>
      <c r="L3" s="8" t="n">
        <v>0.001</v>
      </c>
    </row>
    <row r="4" spans="1:13">
      <c r="A4" s="4" t="s">
        <v>72</v>
      </c>
      <c r="K4" s="5" t="n">
        <v>2914168</v>
      </c>
      <c r="L4" s="5" t="n">
        <v>2822660</v>
      </c>
    </row>
    <row r="5" spans="1:13">
      <c r="A5" s="4" t="s">
        <v>73</v>
      </c>
      <c r="K5" s="5" t="n">
        <v>2914168</v>
      </c>
      <c r="L5" s="5" t="n">
        <v>2822660</v>
      </c>
    </row>
    <row r="6" spans="1:13">
      <c r="A6" s="4" t="s">
        <v>242</v>
      </c>
      <c r="J6" s="4" t="s">
        <v>243</v>
      </c>
    </row>
    <row r="7" spans="1:13">
      <c r="A7" s="4" t="s">
        <v>357</v>
      </c>
      <c r="K7" s="8" t="n">
        <v>0.001</v>
      </c>
      <c r="L7" s="8" t="n">
        <v>0.001</v>
      </c>
    </row>
    <row r="8" spans="1:13">
      <c r="A8" s="4" t="s">
        <v>75</v>
      </c>
      <c r="K8" s="5" t="n">
        <v>20000000</v>
      </c>
      <c r="L8" s="5" t="n">
        <v>20000000</v>
      </c>
    </row>
    <row r="9" spans="1:13">
      <c r="A9" s="4" t="s">
        <v>358</v>
      </c>
      <c r="K9" s="5" t="n">
        <v>11675744</v>
      </c>
      <c r="L9" s="5" t="n">
        <v>10404434</v>
      </c>
    </row>
    <row r="10" spans="1:13">
      <c r="A10" s="4" t="s">
        <v>359</v>
      </c>
      <c r="K10" s="5" t="n">
        <v>11675744</v>
      </c>
      <c r="L10" s="5" t="n">
        <v>10404434</v>
      </c>
    </row>
    <row r="11" spans="1:13">
      <c r="A11" s="4" t="s">
        <v>360</v>
      </c>
      <c r="K11" s="5" t="n">
        <v>1271310</v>
      </c>
    </row>
    <row r="12" spans="1:13">
      <c r="A12" s="4" t="s">
        <v>361</v>
      </c>
      <c r="M12" s="5" t="n">
        <v>100000</v>
      </c>
    </row>
    <row r="13" spans="1:13">
      <c r="A13" s="4" t="s">
        <v>362</v>
      </c>
      <c r="M13" s="9" t="n">
        <v>1.8</v>
      </c>
    </row>
    <row r="14" spans="1:13">
      <c r="A14" s="4" t="s">
        <v>363</v>
      </c>
      <c r="M14" s="4" t="s">
        <v>364</v>
      </c>
    </row>
    <row r="15" spans="1:13">
      <c r="A15" s="4" t="s">
        <v>365</v>
      </c>
      <c r="M15" s="4" t="s">
        <v>366</v>
      </c>
    </row>
    <row r="16" spans="1:13">
      <c r="A16" s="4" t="s">
        <v>367</v>
      </c>
      <c r="K16" s="5" t="n">
        <v>62500</v>
      </c>
    </row>
    <row r="17" spans="1:13">
      <c r="A17" s="4" t="s">
        <v>368</v>
      </c>
      <c r="L17" s="5" t="n">
        <v>363528</v>
      </c>
    </row>
    <row r="18" spans="1:13">
      <c r="A18" s="4" t="s">
        <v>369</v>
      </c>
      <c r="L18" s="7" t="n">
        <v>1344593</v>
      </c>
    </row>
    <row r="19" spans="1:13">
      <c r="A19" s="4" t="s">
        <v>370</v>
      </c>
      <c r="F19" s="7" t="n">
        <v>14018750</v>
      </c>
      <c r="J19" s="7" t="n">
        <v>15000000</v>
      </c>
    </row>
    <row r="20" spans="1:13">
      <c r="A20" s="4" t="s">
        <v>371</v>
      </c>
      <c r="J20" s="4" t="s">
        <v>372</v>
      </c>
    </row>
    <row r="21" spans="1:13">
      <c r="A21" s="4" t="s">
        <v>373</v>
      </c>
      <c r="J21" s="7" t="n">
        <v>10</v>
      </c>
    </row>
    <row r="22" spans="1:13">
      <c r="A22" s="4" t="s">
        <v>229</v>
      </c>
    </row>
    <row r="23" spans="1:13">
      <c r="A23" s="4" t="s">
        <v>374</v>
      </c>
      <c r="B23" s="5" t="n">
        <v>7284824</v>
      </c>
    </row>
    <row r="24" spans="1:13">
      <c r="A24" s="4" t="s">
        <v>375</v>
      </c>
      <c r="B24" s="5" t="n">
        <v>1012625</v>
      </c>
    </row>
    <row r="25" spans="1:13">
      <c r="A25" s="4" t="s">
        <v>233</v>
      </c>
    </row>
    <row r="26" spans="1:13">
      <c r="A26" s="4" t="s">
        <v>374</v>
      </c>
      <c r="B26" s="5" t="n">
        <v>1500000</v>
      </c>
    </row>
    <row r="27" spans="1:13">
      <c r="A27" s="4" t="s">
        <v>290</v>
      </c>
    </row>
    <row r="28" spans="1:13">
      <c r="A28" s="4" t="s">
        <v>360</v>
      </c>
      <c r="K28" s="5" t="n">
        <v>109597</v>
      </c>
    </row>
    <row r="29" spans="1:13">
      <c r="A29" s="4" t="s">
        <v>376</v>
      </c>
      <c r="K29" s="7" t="n">
        <v>225000</v>
      </c>
    </row>
    <row r="30" spans="1:13">
      <c r="A30" s="4" t="s">
        <v>377</v>
      </c>
    </row>
    <row r="31" spans="1:13">
      <c r="A31" s="4" t="s">
        <v>378</v>
      </c>
      <c r="K31" s="5" t="n">
        <v>149088</v>
      </c>
    </row>
    <row r="32" spans="1:13">
      <c r="A32" s="4" t="s">
        <v>379</v>
      </c>
      <c r="K32" s="7" t="n">
        <v>220000</v>
      </c>
    </row>
    <row r="33" spans="1:13">
      <c r="A33" s="4" t="s">
        <v>380</v>
      </c>
    </row>
    <row r="34" spans="1:13">
      <c r="A34" s="4" t="s">
        <v>381</v>
      </c>
      <c r="I34" s="4" t="s">
        <v>382</v>
      </c>
    </row>
    <row r="35" spans="1:13">
      <c r="A35" s="4" t="s">
        <v>357</v>
      </c>
      <c r="I35" s="8" t="n">
        <v>0.001</v>
      </c>
    </row>
    <row r="36" spans="1:13">
      <c r="A36" s="4" t="s">
        <v>383</v>
      </c>
      <c r="D36" s="4" t="s">
        <v>384</v>
      </c>
    </row>
    <row r="37" spans="1:13">
      <c r="A37" s="4" t="s">
        <v>385</v>
      </c>
      <c r="D37" s="4" t="s">
        <v>386</v>
      </c>
    </row>
    <row r="38" spans="1:13">
      <c r="A38" s="4" t="s">
        <v>387</v>
      </c>
    </row>
    <row r="39" spans="1:13">
      <c r="A39" s="4" t="s">
        <v>361</v>
      </c>
      <c r="C39" s="5" t="n">
        <v>200000</v>
      </c>
      <c r="G39" s="5" t="n">
        <v>200000</v>
      </c>
      <c r="H39" s="5" t="n">
        <v>200000</v>
      </c>
    </row>
    <row r="40" spans="1:13">
      <c r="A40" s="4" t="s">
        <v>362</v>
      </c>
      <c r="C40" s="9" t="n">
        <v>2.64</v>
      </c>
      <c r="G40" s="9" t="n">
        <v>4.24</v>
      </c>
      <c r="H40" s="9" t="n">
        <v>1.7</v>
      </c>
    </row>
    <row r="41" spans="1:13">
      <c r="A41" s="4" t="s">
        <v>388</v>
      </c>
      <c r="C41" s="4" t="s">
        <v>389</v>
      </c>
      <c r="G41" s="4" t="s">
        <v>389</v>
      </c>
      <c r="H41" s="4" t="s">
        <v>389</v>
      </c>
    </row>
    <row r="42" spans="1:13">
      <c r="A42" s="4" t="s">
        <v>363</v>
      </c>
      <c r="C42" s="4" t="s">
        <v>364</v>
      </c>
      <c r="G42" s="4" t="s">
        <v>364</v>
      </c>
      <c r="H42" s="4" t="s">
        <v>364</v>
      </c>
    </row>
    <row r="43" spans="1:13">
      <c r="A43" s="4" t="s">
        <v>66</v>
      </c>
    </row>
    <row r="44" spans="1:13">
      <c r="A44" s="4" t="s">
        <v>71</v>
      </c>
      <c r="K44" s="5" t="n">
        <v>1000000</v>
      </c>
      <c r="L44" s="5" t="n">
        <v>1000000</v>
      </c>
    </row>
    <row r="45" spans="1:13">
      <c r="A45" s="4" t="s">
        <v>356</v>
      </c>
      <c r="K45" s="8" t="n">
        <v>0.001</v>
      </c>
      <c r="L45" s="8" t="n">
        <v>0.001</v>
      </c>
    </row>
    <row r="46" spans="1:13">
      <c r="A46" s="4" t="s">
        <v>72</v>
      </c>
      <c r="K46" s="5" t="n">
        <v>1000000</v>
      </c>
      <c r="L46" s="5" t="n">
        <v>1000000</v>
      </c>
    </row>
    <row r="47" spans="1:13">
      <c r="A47" s="4" t="s">
        <v>73</v>
      </c>
      <c r="K47" s="5" t="n">
        <v>1000000</v>
      </c>
      <c r="L47" s="5" t="n">
        <v>1000000</v>
      </c>
    </row>
    <row r="48" spans="1:13">
      <c r="A48" s="4" t="s">
        <v>390</v>
      </c>
      <c r="K48" s="4" t="s">
        <v>391</v>
      </c>
    </row>
    <row r="49" spans="1:13">
      <c r="A49" s="4" t="s">
        <v>68</v>
      </c>
    </row>
    <row r="50" spans="1:13">
      <c r="A50" s="4" t="s">
        <v>71</v>
      </c>
      <c r="K50" s="5" t="n">
        <v>3000000</v>
      </c>
      <c r="L50" s="5" t="n">
        <v>3000000</v>
      </c>
    </row>
    <row r="51" spans="1:13">
      <c r="A51" s="4" t="s">
        <v>356</v>
      </c>
      <c r="K51" s="8" t="n">
        <v>0.001</v>
      </c>
      <c r="L51" s="8" t="n">
        <v>0.001</v>
      </c>
    </row>
    <row r="52" spans="1:13">
      <c r="A52" s="4" t="s">
        <v>72</v>
      </c>
      <c r="K52" s="5" t="n">
        <v>1914168</v>
      </c>
      <c r="L52" s="5" t="n">
        <v>1822660</v>
      </c>
    </row>
    <row r="53" spans="1:13">
      <c r="A53" s="4" t="s">
        <v>73</v>
      </c>
      <c r="K53" s="5" t="n">
        <v>1914168</v>
      </c>
      <c r="L53" s="5" t="n">
        <v>1822660</v>
      </c>
    </row>
    <row r="54" spans="1:13">
      <c r="A54" s="4" t="s">
        <v>390</v>
      </c>
      <c r="K54" s="4" t="s">
        <v>392</v>
      </c>
    </row>
    <row r="55" spans="1:13">
      <c r="A55" s="4" t="s">
        <v>242</v>
      </c>
      <c r="K55" s="4" t="s">
        <v>243</v>
      </c>
    </row>
    <row r="56" spans="1:13">
      <c r="A56" s="4" t="s">
        <v>393</v>
      </c>
      <c r="K56" s="7" t="n">
        <v>10</v>
      </c>
    </row>
    <row r="57" spans="1:13">
      <c r="A57" s="4" t="s">
        <v>394</v>
      </c>
      <c r="K57" s="5" t="n">
        <v>91508</v>
      </c>
    </row>
    <row r="58" spans="1:13">
      <c r="A58" s="4" t="s">
        <v>395</v>
      </c>
      <c r="K58" s="7" t="n">
        <v>915080</v>
      </c>
      <c r="L58" s="7" t="n">
        <v>1200871</v>
      </c>
    </row>
    <row r="59" spans="1:13">
      <c r="A59" s="4" t="s">
        <v>378</v>
      </c>
      <c r="E59" s="5" t="n">
        <v>3339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1</v>
      </c>
    </row>
    <row r="2" spans="1:2">
      <c r="B2" s="2" t="s">
        <v>397</v>
      </c>
    </row>
    <row r="3" spans="1:2">
      <c r="A3" s="4" t="s">
        <v>398</v>
      </c>
    </row>
    <row r="4" spans="1:2">
      <c r="A4" s="3" t="s">
        <v>399</v>
      </c>
    </row>
    <row r="5" spans="1:2">
      <c r="A5" s="4" t="s">
        <v>400</v>
      </c>
      <c r="B5" s="5" t="n">
        <v>5000</v>
      </c>
    </row>
    <row r="6" spans="1:2">
      <c r="A6" s="4" t="s">
        <v>401</v>
      </c>
      <c r="B6" s="4" t="s">
        <v>250</v>
      </c>
    </row>
    <row r="7" spans="1:2">
      <c r="A7" s="4" t="s">
        <v>402</v>
      </c>
      <c r="B7" s="7" t="n">
        <v>2200</v>
      </c>
    </row>
    <row r="8" spans="1:2">
      <c r="A8" s="4" t="s">
        <v>403</v>
      </c>
      <c r="B8" s="4" t="s">
        <v>404</v>
      </c>
    </row>
    <row r="9" spans="1:2">
      <c r="A9" s="4" t="s">
        <v>405</v>
      </c>
    </row>
    <row r="10" spans="1:2">
      <c r="A10" s="3" t="s">
        <v>399</v>
      </c>
    </row>
    <row r="11" spans="1:2">
      <c r="A11" s="4" t="s">
        <v>400</v>
      </c>
      <c r="B11" s="5" t="n">
        <v>25000</v>
      </c>
    </row>
    <row r="12" spans="1:2">
      <c r="A12" s="4" t="s">
        <v>401</v>
      </c>
      <c r="B12" s="4" t="s">
        <v>406</v>
      </c>
    </row>
    <row r="13" spans="1:2">
      <c r="A13" s="4" t="s">
        <v>402</v>
      </c>
      <c r="B13" s="7" t="n">
        <v>7300</v>
      </c>
    </row>
    <row r="14" spans="1:2">
      <c r="A14" s="4" t="s">
        <v>403</v>
      </c>
      <c r="B14" s="4" t="s">
        <v>407</v>
      </c>
    </row>
    <row r="15" spans="1:2">
      <c r="A15" s="4" t="s">
        <v>408</v>
      </c>
    </row>
    <row r="16" spans="1:2">
      <c r="A16" s="3" t="s">
        <v>399</v>
      </c>
    </row>
    <row r="17" spans="1:2">
      <c r="A17" s="4" t="s">
        <v>400</v>
      </c>
      <c r="B17" s="5" t="n">
        <v>43000</v>
      </c>
    </row>
    <row r="18" spans="1:2">
      <c r="A18" s="4" t="s">
        <v>401</v>
      </c>
      <c r="B18" s="4" t="s">
        <v>409</v>
      </c>
    </row>
    <row r="19" spans="1:2">
      <c r="A19" s="4" t="s">
        <v>402</v>
      </c>
      <c r="B19" s="7" t="n">
        <v>22625</v>
      </c>
    </row>
    <row r="20" spans="1:2">
      <c r="A20" s="4" t="s">
        <v>403</v>
      </c>
      <c r="B20" s="4" t="s">
        <v>410</v>
      </c>
    </row>
    <row r="21" spans="1:2">
      <c r="A21" s="4" t="s">
        <v>411</v>
      </c>
    </row>
    <row r="22" spans="1:2">
      <c r="A22" s="3" t="s">
        <v>399</v>
      </c>
    </row>
    <row r="23" spans="1:2">
      <c r="A23" s="4" t="s">
        <v>400</v>
      </c>
      <c r="B23" s="5" t="n">
        <v>15500</v>
      </c>
    </row>
    <row r="24" spans="1:2">
      <c r="A24" s="4" t="s">
        <v>401</v>
      </c>
      <c r="B24" s="4" t="s">
        <v>412</v>
      </c>
    </row>
    <row r="25" spans="1:2">
      <c r="A25" s="4" t="s">
        <v>402</v>
      </c>
      <c r="B25" s="7" t="n">
        <v>4337</v>
      </c>
    </row>
    <row r="26" spans="1:2">
      <c r="A26" s="4" t="s">
        <v>403</v>
      </c>
      <c r="B26" s="4" t="s">
        <v>413</v>
      </c>
    </row>
    <row r="27" spans="1:2">
      <c r="A27" s="4" t="s">
        <v>414</v>
      </c>
    </row>
    <row r="28" spans="1:2">
      <c r="A28" s="3" t="s">
        <v>399</v>
      </c>
    </row>
    <row r="29" spans="1:2">
      <c r="A29" s="4" t="s">
        <v>400</v>
      </c>
      <c r="B29" s="5" t="n">
        <v>70000</v>
      </c>
    </row>
    <row r="30" spans="1:2">
      <c r="A30" s="4" t="s">
        <v>415</v>
      </c>
    </row>
    <row r="31" spans="1:2">
      <c r="A31" s="3" t="s">
        <v>399</v>
      </c>
    </row>
    <row r="32" spans="1:2">
      <c r="A32" s="4" t="s">
        <v>400</v>
      </c>
      <c r="B32" s="5" t="n">
        <v>10000</v>
      </c>
    </row>
    <row r="33" spans="1:2">
      <c r="A33" s="4" t="s">
        <v>401</v>
      </c>
      <c r="B33" s="4" t="s">
        <v>409</v>
      </c>
    </row>
    <row r="34" spans="1:2">
      <c r="A34" s="4" t="s">
        <v>403</v>
      </c>
      <c r="B34" s="4" t="s">
        <v>416</v>
      </c>
    </row>
    <row r="35" spans="1:2">
      <c r="A35" s="4" t="s">
        <v>417</v>
      </c>
    </row>
    <row r="36" spans="1:2">
      <c r="A36" s="3" t="s">
        <v>399</v>
      </c>
    </row>
    <row r="37" spans="1:2">
      <c r="A37" s="4" t="s">
        <v>402</v>
      </c>
      <c r="B37" s="7" t="n">
        <v>8000</v>
      </c>
    </row>
    <row r="38" spans="1:2">
      <c r="A38" s="4" t="s">
        <v>418</v>
      </c>
    </row>
    <row r="39" spans="1:2">
      <c r="A39" s="3" t="s">
        <v>399</v>
      </c>
    </row>
    <row r="40" spans="1:2">
      <c r="A40" s="4" t="s">
        <v>400</v>
      </c>
      <c r="B40" s="5" t="n">
        <v>86000</v>
      </c>
    </row>
    <row r="41" spans="1:2">
      <c r="A41" s="4" t="s">
        <v>403</v>
      </c>
      <c r="B41" s="4" t="s">
        <v>11</v>
      </c>
    </row>
    <row r="42" spans="1:2">
      <c r="A42" s="4" t="s">
        <v>419</v>
      </c>
    </row>
    <row r="43" spans="1:2">
      <c r="A43" s="3" t="s">
        <v>399</v>
      </c>
    </row>
    <row r="44" spans="1:2">
      <c r="A44" s="4" t="s">
        <v>402</v>
      </c>
      <c r="B44" s="7" t="n">
        <v>29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420</v>
      </c>
      <c r="B1" s="2" t="s">
        <v>240</v>
      </c>
      <c r="D1" s="2" t="s">
        <v>1</v>
      </c>
    </row>
    <row r="2" spans="1:4">
      <c r="B2" s="2" t="s">
        <v>421</v>
      </c>
      <c r="C2" s="2" t="s">
        <v>422</v>
      </c>
      <c r="D2" s="2" t="s">
        <v>2</v>
      </c>
    </row>
    <row r="3" spans="1:4">
      <c r="A3" s="4" t="s">
        <v>360</v>
      </c>
      <c r="D3" s="5" t="n">
        <v>1271310</v>
      </c>
    </row>
    <row r="4" spans="1:4">
      <c r="A4" s="4" t="s">
        <v>423</v>
      </c>
    </row>
    <row r="5" spans="1:4">
      <c r="A5" s="4" t="s">
        <v>360</v>
      </c>
      <c r="B5" s="5" t="n">
        <v>218145</v>
      </c>
      <c r="C5" s="5" t="n">
        <v>218145</v>
      </c>
    </row>
    <row r="6" spans="1:4">
      <c r="A6" s="4" t="s">
        <v>376</v>
      </c>
      <c r="B6" s="7" t="n">
        <v>400000</v>
      </c>
      <c r="C6" s="7" t="n">
        <v>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98</v>
      </c>
      <c r="B4" s="7" t="n">
        <v>-1427749</v>
      </c>
      <c r="C4" s="7" t="n">
        <v>3001743</v>
      </c>
    </row>
    <row r="5" spans="1:3">
      <c r="A5" s="3" t="s">
        <v>113</v>
      </c>
    </row>
    <row r="6" spans="1:3">
      <c r="A6" s="4" t="s">
        <v>114</v>
      </c>
      <c r="B6" s="5" t="n">
        <v>2583645</v>
      </c>
      <c r="C6" s="5" t="n">
        <v>1741818</v>
      </c>
    </row>
    <row r="7" spans="1:3">
      <c r="A7" s="4" t="s">
        <v>45</v>
      </c>
      <c r="B7" s="5" t="n">
        <v>173187</v>
      </c>
      <c r="C7" s="5" t="n">
        <v>-822238</v>
      </c>
    </row>
    <row r="8" spans="1:3">
      <c r="A8" s="4" t="s">
        <v>115</v>
      </c>
      <c r="B8" s="5" t="n">
        <v>599847</v>
      </c>
      <c r="C8" s="4" t="s">
        <v>36</v>
      </c>
    </row>
    <row r="9" spans="1:3">
      <c r="A9" s="4" t="s">
        <v>116</v>
      </c>
      <c r="B9" s="5" t="n">
        <v>1197</v>
      </c>
      <c r="C9" s="4" t="s">
        <v>36</v>
      </c>
    </row>
    <row r="10" spans="1:3">
      <c r="A10" s="4" t="s">
        <v>117</v>
      </c>
      <c r="B10" s="5" t="n">
        <v>109144</v>
      </c>
      <c r="C10" s="5" t="n">
        <v>163628</v>
      </c>
    </row>
    <row r="11" spans="1:3">
      <c r="A11" s="4" t="s">
        <v>118</v>
      </c>
      <c r="B11" s="5" t="n">
        <v>2870</v>
      </c>
      <c r="C11" s="4" t="s">
        <v>36</v>
      </c>
    </row>
    <row r="12" spans="1:3">
      <c r="A12" s="4" t="s">
        <v>119</v>
      </c>
      <c r="B12" s="5" t="n">
        <v>778823</v>
      </c>
      <c r="C12" s="4" t="s">
        <v>36</v>
      </c>
    </row>
    <row r="13" spans="1:3">
      <c r="A13" s="3" t="s">
        <v>120</v>
      </c>
    </row>
    <row r="14" spans="1:3">
      <c r="A14" s="4" t="s">
        <v>121</v>
      </c>
      <c r="B14" s="5" t="n">
        <v>3749753</v>
      </c>
      <c r="C14" s="5" t="n">
        <v>-1007854</v>
      </c>
    </row>
    <row r="15" spans="1:3">
      <c r="A15" s="4" t="s">
        <v>122</v>
      </c>
      <c r="B15" s="5" t="n">
        <v>5189736</v>
      </c>
      <c r="C15" s="5" t="n">
        <v>-2494051</v>
      </c>
    </row>
    <row r="16" spans="1:3">
      <c r="A16" s="4" t="s">
        <v>123</v>
      </c>
      <c r="B16" s="5" t="n">
        <v>-2125768</v>
      </c>
      <c r="C16" s="5" t="n">
        <v>372960</v>
      </c>
    </row>
    <row r="17" spans="1:3">
      <c r="A17" s="4" t="s">
        <v>124</v>
      </c>
      <c r="B17" s="5" t="n">
        <v>211520</v>
      </c>
      <c r="C17" s="5" t="n">
        <v>454861</v>
      </c>
    </row>
    <row r="18" spans="1:3">
      <c r="A18" s="4" t="s">
        <v>40</v>
      </c>
      <c r="B18" s="5" t="n">
        <v>-320161</v>
      </c>
      <c r="C18" s="5" t="n">
        <v>292916</v>
      </c>
    </row>
    <row r="19" spans="1:3">
      <c r="A19" s="4" t="s">
        <v>41</v>
      </c>
      <c r="B19" s="5" t="n">
        <v>106327</v>
      </c>
      <c r="C19" s="5" t="n">
        <v>-75965</v>
      </c>
    </row>
    <row r="20" spans="1:3">
      <c r="A20" s="4" t="s">
        <v>42</v>
      </c>
      <c r="B20" s="5" t="n">
        <v>-28861</v>
      </c>
      <c r="C20" s="5" t="n">
        <v>-15576</v>
      </c>
    </row>
    <row r="21" spans="1:3">
      <c r="A21" s="4" t="s">
        <v>44</v>
      </c>
      <c r="B21" s="5" t="n">
        <v>-1063437</v>
      </c>
      <c r="C21" s="5" t="n">
        <v>-2164408</v>
      </c>
    </row>
    <row r="22" spans="1:3">
      <c r="A22" s="4" t="s">
        <v>125</v>
      </c>
      <c r="B22" s="5" t="n">
        <v>-854941</v>
      </c>
      <c r="C22" s="5" t="n">
        <v>137091</v>
      </c>
    </row>
    <row r="23" spans="1:3">
      <c r="A23" s="4" t="s">
        <v>126</v>
      </c>
      <c r="B23" s="5" t="n">
        <v>7685132</v>
      </c>
      <c r="C23" s="5" t="n">
        <v>-415075</v>
      </c>
    </row>
    <row r="24" spans="1:3">
      <c r="A24" s="3" t="s">
        <v>127</v>
      </c>
    </row>
    <row r="25" spans="1:3">
      <c r="A25" s="4" t="s">
        <v>128</v>
      </c>
      <c r="B25" s="5" t="n">
        <v>-12845859</v>
      </c>
      <c r="C25" s="5" t="n">
        <v>-642064</v>
      </c>
    </row>
    <row r="26" spans="1:3">
      <c r="A26" s="4" t="s">
        <v>129</v>
      </c>
      <c r="B26" s="4" t="s">
        <v>36</v>
      </c>
      <c r="C26" s="5" t="n">
        <v>-24785</v>
      </c>
    </row>
    <row r="27" spans="1:3">
      <c r="A27" s="4" t="s">
        <v>130</v>
      </c>
      <c r="B27" s="5" t="n">
        <v>-12845859</v>
      </c>
      <c r="C27" s="5" t="n">
        <v>-666849</v>
      </c>
    </row>
    <row r="28" spans="1:3">
      <c r="A28" s="3" t="s">
        <v>131</v>
      </c>
    </row>
    <row r="29" spans="1:3">
      <c r="A29" s="4" t="s">
        <v>132</v>
      </c>
      <c r="B29" s="5" t="n">
        <v>4025000</v>
      </c>
      <c r="C29" s="4" t="s">
        <v>36</v>
      </c>
    </row>
    <row r="30" spans="1:3">
      <c r="A30" s="4" t="s">
        <v>133</v>
      </c>
      <c r="B30" s="5" t="n">
        <v>-302419</v>
      </c>
      <c r="C30" s="5" t="n">
        <v>-824690</v>
      </c>
    </row>
    <row r="31" spans="1:3">
      <c r="A31" s="4" t="s">
        <v>134</v>
      </c>
      <c r="B31" s="4" t="s">
        <v>36</v>
      </c>
      <c r="C31" s="5" t="n">
        <v>-120061</v>
      </c>
    </row>
    <row r="32" spans="1:3">
      <c r="A32" s="4" t="s">
        <v>135</v>
      </c>
      <c r="B32" s="5" t="n">
        <v>-1244464</v>
      </c>
      <c r="C32" s="5" t="n">
        <v>-976572</v>
      </c>
    </row>
    <row r="33" spans="1:3">
      <c r="A33" s="4" t="s">
        <v>136</v>
      </c>
      <c r="B33" s="4" t="s">
        <v>36</v>
      </c>
      <c r="C33" s="5" t="n">
        <v>12817300</v>
      </c>
    </row>
    <row r="34" spans="1:3">
      <c r="A34" s="4" t="s">
        <v>137</v>
      </c>
      <c r="B34" s="4" t="s">
        <v>36</v>
      </c>
      <c r="C34" s="5" t="n">
        <v>-528637</v>
      </c>
    </row>
    <row r="35" spans="1:3">
      <c r="A35" s="4" t="s">
        <v>138</v>
      </c>
      <c r="B35" s="4" t="s">
        <v>36</v>
      </c>
      <c r="C35" s="5" t="n">
        <v>-1344593</v>
      </c>
    </row>
    <row r="36" spans="1:3">
      <c r="A36" s="4" t="s">
        <v>43</v>
      </c>
      <c r="B36" s="5" t="n">
        <v>-3096042</v>
      </c>
      <c r="C36" s="5" t="n">
        <v>-631866</v>
      </c>
    </row>
    <row r="37" spans="1:3">
      <c r="A37" s="4" t="s">
        <v>139</v>
      </c>
      <c r="B37" s="5" t="n">
        <v>-617925</v>
      </c>
      <c r="C37" s="5" t="n">
        <v>8390881</v>
      </c>
    </row>
    <row r="38" spans="1:3">
      <c r="A38" s="4" t="s">
        <v>140</v>
      </c>
      <c r="B38" s="5" t="n">
        <v>-5778652</v>
      </c>
      <c r="C38" s="5" t="n">
        <v>7308957</v>
      </c>
    </row>
    <row r="39" spans="1:3">
      <c r="A39" s="4" t="s">
        <v>141</v>
      </c>
      <c r="B39" s="5" t="n">
        <v>10442857</v>
      </c>
      <c r="C39" s="5" t="n">
        <v>6743980</v>
      </c>
    </row>
    <row r="40" spans="1:3">
      <c r="A40" s="4" t="s">
        <v>142</v>
      </c>
      <c r="B40" s="5" t="n">
        <v>4603979</v>
      </c>
      <c r="C40" s="5" t="n">
        <v>14052937</v>
      </c>
    </row>
    <row r="41" spans="1:3">
      <c r="A41" s="3" t="s">
        <v>143</v>
      </c>
    </row>
    <row r="42" spans="1:3">
      <c r="A42" s="4" t="s">
        <v>144</v>
      </c>
      <c r="B42" s="5" t="n">
        <v>259317</v>
      </c>
      <c r="C42" s="5" t="n">
        <v>711270</v>
      </c>
    </row>
    <row r="43" spans="1:3">
      <c r="A43" s="4" t="s">
        <v>145</v>
      </c>
      <c r="B43" s="5" t="n">
        <v>852071</v>
      </c>
      <c r="C43" s="4" t="s">
        <v>36</v>
      </c>
    </row>
    <row r="44" spans="1:3">
      <c r="A44" s="3" t="s">
        <v>146</v>
      </c>
    </row>
    <row r="45" spans="1:3">
      <c r="A45" s="4" t="s">
        <v>35</v>
      </c>
      <c r="B45" s="5" t="n">
        <v>2913930</v>
      </c>
      <c r="C45" s="4" t="s">
        <v>36</v>
      </c>
    </row>
    <row r="46" spans="1:3">
      <c r="A46" s="4" t="s">
        <v>147</v>
      </c>
      <c r="B46" s="5" t="n">
        <v>220000</v>
      </c>
      <c r="C46" s="5" t="n">
        <v>3228000</v>
      </c>
    </row>
    <row r="47" spans="1:3">
      <c r="A47" s="4" t="s">
        <v>148</v>
      </c>
      <c r="B47" s="5" t="n">
        <v>225000</v>
      </c>
      <c r="C47" s="4" t="s">
        <v>36</v>
      </c>
    </row>
    <row r="48" spans="1:3">
      <c r="A48" s="4" t="s">
        <v>149</v>
      </c>
      <c r="B48" s="7" t="n">
        <v>915080</v>
      </c>
      <c r="C4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2:18Z</dcterms:created>
  <dcterms:modified xmlns:dcterms="http://purl.org/dc/terms/" xmlns:xsi="http://www.w3.org/2001/XMLSchema-instance" xsi:type="dcterms:W3CDTF">2018-08-14T16:42:18Z</dcterms:modified>
</cp:coreProperties>
</file>